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INCOME TAX PROVISION _ BENEFIT" sheetId="12" state="visible" r:id="rId12"/>
    <sheet xmlns:r="http://schemas.openxmlformats.org/officeDocument/2006/relationships" name="TANGIBLE AND INTANGIBLE ASSETS" sheetId="13" state="visible" r:id="rId13"/>
    <sheet xmlns:r="http://schemas.openxmlformats.org/officeDocument/2006/relationships" name="RELATED PARTY TRANSACTIONS AND "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TANGIBLE AND INTANGIBLE ASSETS "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INCOME TAX PROVISION _ BENEFIT " sheetId="28" state="visible" r:id="rId28"/>
    <sheet xmlns:r="http://schemas.openxmlformats.org/officeDocument/2006/relationships" name="TANGIBLE AND INTANGIBLE ASSET_2" sheetId="29" state="visible" r:id="rId29"/>
    <sheet xmlns:r="http://schemas.openxmlformats.org/officeDocument/2006/relationships" name="TANGIBLE AND INTANGIBLE ASSET_3" sheetId="30" state="visible" r:id="rId30"/>
    <sheet xmlns:r="http://schemas.openxmlformats.org/officeDocument/2006/relationships" name="TANGIBLE AND INTANGIBLE ASSET_4" sheetId="31" state="visible" r:id="rId31"/>
    <sheet xmlns:r="http://schemas.openxmlformats.org/officeDocument/2006/relationships" name="RELATED PARTY TRANSACTIONS AN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EARNINGS PER SHARE (Details)"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92</t>
        </is>
      </c>
      <c r="C11" s="3" t="inlineStr">
        <is>
          <t xml:space="preserve"> </t>
        </is>
      </c>
    </row>
    <row r="12">
      <c r="A12" s="3" t="inlineStr">
        <is>
          <t>Entity Registrant Name</t>
        </is>
      </c>
      <c r="B12" s="3" t="inlineStr">
        <is>
          <t>INNOVATIVE EYEWEAR, INC.</t>
        </is>
      </c>
      <c r="C12" s="3" t="inlineStr">
        <is>
          <t xml:space="preserve"> </t>
        </is>
      </c>
    </row>
    <row r="13">
      <c r="A13" s="3" t="inlineStr">
        <is>
          <t>Entity Central Index Key</t>
        </is>
      </c>
      <c r="B13" s="3" t="inlineStr">
        <is>
          <t>0001808377</t>
        </is>
      </c>
      <c r="C13" s="3" t="inlineStr">
        <is>
          <t xml:space="preserve"> </t>
        </is>
      </c>
    </row>
    <row r="14">
      <c r="A14" s="3" t="inlineStr">
        <is>
          <t>Entity Tax Identification Number</t>
        </is>
      </c>
      <c r="B14" s="3" t="inlineStr">
        <is>
          <t>85-0734861</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11900 Biscayne Blvd.</t>
        </is>
      </c>
      <c r="C16" s="3" t="inlineStr">
        <is>
          <t xml:space="preserve"> </t>
        </is>
      </c>
    </row>
    <row r="17">
      <c r="A17" s="3" t="inlineStr">
        <is>
          <t>Entity Address, Address Line Two</t>
        </is>
      </c>
      <c r="B17" s="3" t="inlineStr">
        <is>
          <t>Suite 630</t>
        </is>
      </c>
      <c r="C17" s="3" t="inlineStr">
        <is>
          <t xml:space="preserve"> </t>
        </is>
      </c>
    </row>
    <row r="18">
      <c r="A18" s="3" t="inlineStr">
        <is>
          <t>Entity Address, City or Town</t>
        </is>
      </c>
      <c r="B18" s="3" t="inlineStr">
        <is>
          <t>North 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81</t>
        </is>
      </c>
      <c r="C20" s="3" t="inlineStr">
        <is>
          <t xml:space="preserve"> </t>
        </is>
      </c>
    </row>
    <row r="21">
      <c r="A21" s="3" t="inlineStr">
        <is>
          <t>City Area Code</t>
        </is>
      </c>
      <c r="B21" s="3" t="inlineStr">
        <is>
          <t>954</t>
        </is>
      </c>
      <c r="C21" s="3" t="inlineStr">
        <is>
          <t xml:space="preserve"> </t>
        </is>
      </c>
    </row>
    <row r="22">
      <c r="A22" s="3" t="inlineStr">
        <is>
          <t>Local Phone Number</t>
        </is>
      </c>
      <c r="B22" s="3" t="inlineStr">
        <is>
          <t>826-032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094754</v>
      </c>
    </row>
    <row r="31">
      <c r="A31" s="3" t="inlineStr">
        <is>
          <t>Common Stock, $0.00001 par value</t>
        </is>
      </c>
      <c r="B31" s="3" t="inlineStr">
        <is>
          <t xml:space="preserve"> </t>
        </is>
      </c>
      <c r="C31" s="3" t="inlineStr">
        <is>
          <t xml:space="preserve"> </t>
        </is>
      </c>
    </row>
    <row r="32">
      <c r="A32" s="3" t="inlineStr">
        <is>
          <t>Title of 12(b) Security</t>
        </is>
      </c>
      <c r="B32" s="3" t="inlineStr">
        <is>
          <t>Common Stock, $0.00001 par value</t>
        </is>
      </c>
      <c r="C32" s="3" t="inlineStr">
        <is>
          <t xml:space="preserve"> </t>
        </is>
      </c>
    </row>
    <row r="33">
      <c r="A33" s="3" t="inlineStr">
        <is>
          <t>Trading Symbol</t>
        </is>
      </c>
      <c r="B33" s="3" t="inlineStr">
        <is>
          <t>LUCY</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LUCY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densed balance sheet as of December 31, 2024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months ended March 31, 2025 are not necessarily indicative of the results to be expected for future periods 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state of international trade and the overall economic environment. Cash Equivalents All highly liquid investments with original maturities of three months or less, including money market funds, certificates of deposit, and U.S. Treasury bills purchased three months or less from maturity, are considered cash equivalents. Investments As of December 31, 2024, the Company held investments in U.S. Treasury bills, which were purchased in September 2024 and matured in March 2025. These investments were classified as “held-to-maturity” and, as of December 31, 2024, were recorded at amortized cost of $ 4,895,184 4,957,750 62,566 104,816 Receivables and Credit Policy Accounts receivable are uncollateralized obligations due from customers under normal trade terms. For direct-to-consumer sales, payment is required before product is shipped. For wholesale orders, we offer “net 30” payment terms on wholesale orders of $1,500 or more in accordance with industry standards. The Company, by policy, routinely assesses the financial strength of its customers. Accounts receivable are reported at the amount billed to the customer, net of an allowance for credit losses. The allowance for credit losse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Receivable balances are written-off against the allowance when such balances are deemed to be uncollectible. The Company recognized bad debt expense (recovery) of $ 880 (4,891) A roll forward of the allowance for credit losses for the three months ended March 31, 2025 and 2024 is as follows:
Schedule of allowance for doubtful accounts
2025 2024
Balance at January 1 $ 30,966 $ 25,772
Bad debt expense (recovery) 880 (4,891 )
Write-offs (87 ) -
Other 87 556
Balance at March 31 $ 31,846 $ 21,437 Inventory Our inventory predominantly consists of purchased eyewear and related accessories, and is stated at the lower of cost or net realizable value, with cost determined on a specific identification method of inventory costing which attaches the actual cost to an identifiable unit of product. Also included within inventory at March 31, 2025 was $ 82,454 Provisions for excess, obsolete, or slow-moving inventory are recorded after periodic evaluation of historical sales, current economic trends, forecasted sales, estimated product life cycles, and estimated inventory levels. Such provisions were $ 0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i.e., when taxes are actually paid or recovered). The Company periodically assesses the realizability of its net deferred tax assets. A valuation allowance is established when it is more likely than not that all or a portion of a deferred tax asset will not be realized. A review of all relevant available positive and negative evidence is considered, including the Company’s current and past performance, the market environment in which the Company operates, length of carryback and carryforward periods, and existing contracts that will result in future profits. 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For awards of restricted stock units and shares of common stock, the fair value of the award is based on the quoted market price of our common shares on the NASDAQ stock exchange. Revenue Recognition Our revenue is primarily generated from the sales of prescription and non-prescription optical glasses and sunglasses, and shipping charges which are charged to the customer associated with these purchases. We sell products through our retail store resellers, distributors, on our own website Lucyd.co, and on Amazon.com. We have also recently started to generate revenue from the sale of subscriptions to the “Pro” version of our Lucyd app, which provides unlimited ChatGPT interactions and priority tech support for a monthly or annual fee.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three months ended March 31, 2025 and 2024, we recognized $ 7,500 All revenue, including sales processed online and through our retail store resellers and distributors, is reported net of discounts, returns, and sales taxes collected from customers on behalf of taxing authorities. Amounts billed to a customer for shipping and handling are reported as revenues; costs incurred for shipping and handling are included in cost of goods sold at the time the related revenue is recognized. For sales generated through our e-commerce channels, we identify the contract with a customer upon online purchase of our eyewear and transaction price at the manufacturer suggested retail price (“MSRP”). Our e-commerce revenue is recognized upon meeting of the performance obligation when the eyewear is shipped to the end customer. For sales processed through our website, U.S. consumers enjoy free USPS first class postage on orders over $149, with faster delivery options available for extra cost. For Amazon sales, shipping is free for U.S. consumers while international customers pay shipping charges on top of MSRP. Any costs associated with fees charged by the online platforms (i.e., Amazon.com, or Shopify for sales through our Lucyd.co website) are not recharged to customers and are recorded as a component of cost of goods sold as incurred. The Company charges applicable state sales taxes in addition to the MSRP for both online channels and all other marketplaces on which we sell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For sales of subscriptions to the “Pro” version of our Lucyd app, we identify the individual contracts with customers through detailed transaction reports from the Apple App Store or Google Play Store, with each individual transaction representing a separate contract. Revenue is recognized upon meeting the performance obligation, which is the right and availability of each customer to access the “Pro” features of the Lucyd app. For those customers that purchase such access on a month-to-month basis, we recognize revenue in the month in which the purchase of such access is made. For those customers that purchase an annual subscription, we recognize revenue on a straight-line basis over the subscription period, using a mid-month convention. The balance of unearned revenue related to app subscriptions that has been deferred on our balance sheet as a contract liability was $ 2,811 2,401 1,030 We allow our customers to return our physical products, subject to our refund policy, which allows any customer to return our physical products for any reason and receive a full refund for frames (prescription lenses excluded) within the first 7 days for sales made through our website (Lucyd.co), 30 days for sales made through Amazon, and 30 days for sales to most wholesale retailers and distributors (although certain sales to independent distributors are ineligible for returns). We charge a standard $ 15 For all of our product sales, at the time of sale, we establish a reserve for returns, based on historical experience and expected future returns as well as review of individual returns received in the month following the balance sheet date; such reserve is recorded as a reduction of sales. The Company recorded an allowance for sales returns of $ 5,746 and $ 15,746 as March 31, 2025 and December 31, 2024, respectively. Segment Reporting The Company has a single reportable segment, which generates revenue from the sales of smartglasses, and related accessories and apps. The Company derives revenue primarily in North America and manages its business activities on a consolidated basis. The accounting policies of our single reportable segment are the same as those for the Company as a whole. The Company’s chief operating decision maker, as such term is defined under GAAP, is our Chief Executive Officer. The chief operating decision maker assesses performance for the single reportable segment and decides how to allocate resources based on net income that also is reported on the income statement as consolidated net income. The measure of segment assets is reported on the balance sheet as total consolidated assets. The Company does not have intra-entity sales or transf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GOING CONCERN</t>
        </is>
      </c>
      <c r="B4" s="3" t="inlineStr">
        <is>
          <t xml:space="preserve">NOTE 3 – GOING CONCERN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These adverse conditions could affect the Company’s financial condition and the results of its operations. The Company meets its day-to-day working capital requirements using monies raised through sales of eyewear and issuances of equity. On April 14, 2025, the Company closed on a warrant inducement transaction for gross proceeds of approximately $ 1.8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 BENEFIT</t>
        </is>
      </c>
      <c r="B1" s="2" t="inlineStr">
        <is>
          <t>3 Months Ended</t>
        </is>
      </c>
    </row>
    <row r="2">
      <c r="B2" s="2" t="inlineStr">
        <is>
          <t>Mar. 31, 2025</t>
        </is>
      </c>
    </row>
    <row r="3">
      <c r="A3" s="5" t="inlineStr">
        <is>
          <t>Income Tax Disclosure [Abstract]</t>
        </is>
      </c>
      <c r="B3" s="3" t="inlineStr">
        <is>
          <t xml:space="preserve"> </t>
        </is>
      </c>
    </row>
    <row r="4">
      <c r="A4" s="3" t="inlineStr">
        <is>
          <t>INCOME TAX PROVISION / BENEFIT</t>
        </is>
      </c>
      <c r="B4" s="3" t="inlineStr">
        <is>
          <t xml:space="preserve">NOTE 4 – INCOME TAX PROVISION / BENEFIT At the end of each interim reporting period, the Company estimates its effective tax rate expected to be applied for the full year. This estimate is used to determine the income tax provision or benefit on a year-to-date basis and may change in subsequent interim periods. The Company h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NGIBLE AND 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TANGIBLE AND INTANGIBLE ASSETS</t>
        </is>
      </c>
      <c r="B4" s="3" t="inlineStr">
        <is>
          <t xml:space="preserve">NOTE 5 – TANGIBLE AND INTANGIBLE ASSETS
Schedule of property, plant and equipment
March 31, December 31,
Property &amp; Equipment 2025 2024
Mobile Kiosk Display $ 175,974 $ 162,940
Computer Equipment 44,901 44,901
Office Equipment 12,991 12,991
Internal-Use Software and Website Costs 104,810 77,196
Property and equipment, gross 338,676 298,028
Less: Accumulated depreciation (211,668 ) (190,466 )
Property and equipment, net $ 127,008 $ 107,562 Depreciation expense for the three months ended March 31, 2025 and 2024 was $ 21,202 21,659
Schedule of intangible assets
March 31, December 31,
Finite-lived intangible assets 2025 2024
Patent Costs $ 553,122 $ 534,002
Less: Accumulated amortization (95,372 ) (82,700 )
Intangible assets, net $ 457,750 $ 451,302 Amortization expense for the three months ended March 31, 2025 and 2024 was $ 12,672 7,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AND AGREEMENT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 AND AGREEMENTS</t>
        </is>
      </c>
      <c r="B4" s="3" t="inlineStr">
        <is>
          <t>NOTE 6 – RELATED PARTY TRANSACTIONS AND AGREEMENTS Management Service Agreement The Company has entered into a management services agreement with Tekcapital Europe, Ltd., for which the Company is billed $ 35,000 The related party currently provides the following services:
● Support and advice to the Company in accordance with their area of expertise;
● Research, technical and legal review, recruitment, software development, marketing, public relations, and advertisement; and
● Advice, assistance, and consultation services to support the Company or in relation to any other related matter. During the three months ended March 31, 2025 and 2024, the Company incurred $35,000 in each respective period under the management services agreement. Rent of Office Space Under an agreement between the Company and Tekcapital, Tekcapital bills the Company for an allocation of rent paid by Tekcapital on the Company’s behalf. The Company recognized $ 39,653 23,231 Loan to Tekcapital Europe, Ltd. On January 11, 2024, the Company entered into an intercompany loan agreement (as lender) with Tekcapital Europe, Ltd. (as borrower) and Tekcapital Plc, the parent of Tekcapital Europe, Ltd. Pursuant to this agreement, the Company loaned 600,000 British pounds sterling (equivalent to approximately $ 768,000 10% April 11, 2024 Tekcapital Europe, Ltd. subsequently repaid all of the outstanding balance of the loan (including principal and accrued interest), and as of December 31, 2024, no amounts remained outstanding or payable to us under this agreement. Lucyd Ltd. Financing Agreement On March 1, 2024, the Company entered into an agreement with Lucyd Ltd. pursuant to which the Company can receive up to $ 1,250,000 10% September 1, 2025 On March 1, 2025, the Company and Lucyd Ltd. entered into an amendment of this agreement, such that upon issuance, the convertible note will have a maturity date of September 1, 2026. There were no other changes to the terms and provisions of the agreement. The Company has not borrowed any amounts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NOTE 7 – COMMITMENTS AND CONTINGENCIES Legal Matters We are not currently the subject of any material pending legal proceedings; however, we may from time to time become a party to various legal proceedings arising in the ordinary course of business. License Agreements In 2022 and 2023, we entered into various multi-year license agreements which grant us the right to sell certain branded smart eyewear, including the Nautica, Eddie Bauer, and Reebok brands worldwide. These agreements require us to pay royalties based on a percentage of net retail and wholesale sales during the period of the license, and also require guaranteed minimum royalty payments. The agreements have base terms of 10 years but are cancellable at the option of the Company during the fifth year. The aggregate future minimum payments due under these license agreements are as follows:
Schedule of future minimum payments due
2025 $ 60,000
2026 834,000
2027 1,290,000
2028 1,543,000
2029 1,778,000
Thereafter (through 2033) 8,129,000
Total $ 13,634,000 Also, on January 3, 2024, we entered into a multi-year non-exclusive license agreement with a third party (IngenioSpec, LLC) for multiple smart eyewear patents. Pursuant to this license agreement, the Company added licenses for 46 new patents to its portfolio of owned and licensed patents and applications. The Company fully prepaid this license for the term of the agreement and does not have any obligation for future payments under this agreement. The Company recognized $ 133,336 61,160 Leases Our executive offices are located at 11900 Biscayne Blvd., Suite 630 Miami, Florida 33181. Our executive offices are provided to us by a related party (see Note 6). We consider our current office space adequate for our current operations. Other Commitments See related party management services agreement discussed in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5" t="inlineStr">
        <is>
          <t>Equity [Abstract]</t>
        </is>
      </c>
      <c r="B3" s="3" t="inlineStr">
        <is>
          <t xml:space="preserve"> </t>
        </is>
      </c>
    </row>
    <row r="4">
      <c r="A4" s="3" t="inlineStr">
        <is>
          <t>STOCK-BASED COMPENSATION</t>
        </is>
      </c>
      <c r="B4" s="3" t="inlineStr">
        <is>
          <t>NOTE 8 – STOCK-BASED COMPENSATION Stock Options Summary information regarding stock options as of and during the three months ended March 31, 2025 is as follows:
Schedule of number of share options and the weighted average exercise price outstanding
Options Weighted Average Weighted Average
As at January 1, 2025 83,800 37.21 2.33
Granted - -
Exercised - -
Forfeited / Expired - -
As at March 31, 2025 83,800 37.21 2.09
Exercisable as at March 31, 2025 71,556 41.12 1.86 During the three months ended March 31,
2025, we recognized $ 36,646 0 97,000 0.76 Restricted Stock Units During the three months ended March 31, 2025, we recognized $ 140,930 1,284,000 During the three months ended March 31, 2024, we recognized $ 5,075 Stock Grant On April 1, 2024, we entered into a brand ambassador agreement with an individual for a two-year term. As compensation for the first year of the agreement, we issued the individual 4,500 21,690 5,423 5,4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 xml:space="preserve">NOTE 9 – EARNINGS PER SHARE The Company calculates earnings/(loss) per share data by calculating the quotient of earnings/(loss) divided by the weighted average number of common shares outstanding during the respective period. Due to the net losses for all periods presented in the unaudited condensed statements of operations, all shares underlying the common stock options, common stock warrants, and related party convertible debt were excluded from the earnings per share calculation due to their anti-dilutive effect. The
Schedule of calculation of net earnings per common share - basic and diluted
For the
March 31, March 31,
Basic and diluted:
Net loss $ (1,778,703 ) $ (1,971,311 )
Weighted-average number of common shares 2,453,447 760,345
Basic and diluted net loss per common share $ (0.72 ) $ (2.5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0 – SUBSEQUENT EVENTS Share Issuance to Brand Ambassador Effective April 1, 2025, pursuant to the terms of the brand ambassador agreement described in Note 8, the Company issued 11,539 30,000 April 2025 Warrant Inducement Transaction On April 11, 2025, the Company entered into inducement letter agreements with certain holders of certain of its existing warrants to purchase an aggregate of 595,188 121,500 5.00 473,688 9.50 Pursuant to the inducement letter agreements, the holders agreed to exercise the existing warrants for cash at a reduced exercise price of $ 2.60 218,646 1,724,814 0.125 in the applicable agreements This transaction closed on April 14, 2025, and the gross proceeds to the Company were approximately $ 1.8 H.C. Wainwright &amp; Co., LLC (“HCW”) acted as the exclusive placement agent for the offering. As compensation for such placement agent services, the Company agreed to pay HCW an aggregate cash fee equal to 7.5% of the gross proceeds received by the Company from this transaction, plus a management fee equal to 1.0% of the gross proceeds received by the Company, accountable expenses of $ 50,000 25,000 15,950 44,639 New Loan Facility to Tekcapital Europe, Ltd. On April 23, 2025, the Company entered into an intercompany loan agreement (as lender) with Tekcapital Europe, Ltd. (as borrower) and Tekcapital Plc, the parent of Tekcapital Europe, Ltd. (as guarantor). Pursuant to this agreement, the Company agreed to make a loan facility available to Tekcapital Europe, Ltd. for up to a maximum of $500,000. Tekcapital Europe, Ltd. may receive advances under this facility upon request through October 23, 2025. Any amounts advanced to Tekcapital Europe, Ltd. will bear simple interest at a rate of 10% per annum, and are required to be repaid on or before July 23, 2026. Tekcapital Europe, Ltd. has not borrowed any amounts under this agreement. International Trade and Tariffs Beginning in April of 2025, the U.S. government has announced new or increased tariffs on goods imported from various countries to the U.S., and countries subject to such tariffs have imposed or may in the future impose retaliatory tariffs and other trade measures. We are actively monitoring the ongoing tariff developments and continue to evaluate the potential impacts to our business, cost structure, supply chain, and the broader economic environment. We are also considering and assessing our ability to potentially offset all or a portion of cost increases through pricing actions and/or cost savings efforts. While these recent developments have not had a material impact on our financial condition or results of operations to date, due to their evolving nature, we cannot predict with certainty the ultimate impacts they may have on our business and results in the future, but those impacts could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condensed balance sheet as of December 31, 2024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months ended March 31, 2025 are not necessarily indicative of the results to be expected for future periods or the full year.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state of international trade and the overall economic environment. </t>
        </is>
      </c>
    </row>
    <row r="6">
      <c r="A6" s="3" t="inlineStr">
        <is>
          <t>Cash Equivalents</t>
        </is>
      </c>
      <c r="B6" s="3" t="inlineStr">
        <is>
          <t xml:space="preserve">Cash Equivalents All highly liquid investments with original maturities of three months or less, including money market funds, certificates of deposit, and U.S. Treasury bills purchased three months or less from maturity, are considered cash equivalents. </t>
        </is>
      </c>
    </row>
    <row r="7">
      <c r="A7" s="3" t="inlineStr">
        <is>
          <t>Investments</t>
        </is>
      </c>
      <c r="B7" s="3" t="inlineStr">
        <is>
          <t xml:space="preserve">Investments As of December 31, 2024, the Company held investments in U.S. Treasury bills, which were purchased in September 2024 and matured in March 2025. These investments were classified as “held-to-maturity” and, as of December 31, 2024, were recorded at amortized cost of $ 4,895,184 4,957,750 62,566 104,816 </t>
        </is>
      </c>
    </row>
    <row r="8">
      <c r="A8" s="3" t="inlineStr">
        <is>
          <t>Receivables and Credit Policy</t>
        </is>
      </c>
      <c r="B8" s="3" t="inlineStr">
        <is>
          <t xml:space="preserve">Receivables and Credit Policy Accounts receivable are uncollateralized obligations due from customers under normal trade terms. For direct-to-consumer sales, payment is required before product is shipped. For wholesale orders, we offer “net 30” payment terms on wholesale orders of $1,500 or more in accordance with industry standards. The Company, by policy, routinely assesses the financial strength of its customers. Accounts receivable are reported at the amount billed to the customer, net of an allowance for credit losses. The allowance for credit losse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Receivable balances are written-off against the allowance when such balances are deemed to be uncollectible. The Company recognized bad debt expense (recovery) of $ 880 (4,891) A roll forward of the allowance for credit losses for the three months ended March 31, 2025 and 2024 is as follows:
Schedule of allowance for doubtful accounts
2025 2024
Balance at January 1 $ 30,966 $ 25,772
Bad debt expense (recovery) 880 (4,891 )
Write-offs (87 ) -
Other 87 556
Balance at March 31 $ 31,846 $ 21,437 </t>
        </is>
      </c>
    </row>
    <row r="9">
      <c r="A9" s="3" t="inlineStr">
        <is>
          <t>Inventory</t>
        </is>
      </c>
      <c r="B9" s="3" t="inlineStr">
        <is>
          <t xml:space="preserve">Inventory Our inventory predominantly consists of purchased eyewear and related accessories, and is stated at the lower of cost or net realizable value, with cost determined on a specific identification method of inventory costing which attaches the actual cost to an identifiable unit of product. Also included within inventory at March 31, 2025 was $ 82,454 Provisions for excess, obsolete, or slow-moving inventory are recorded after periodic evaluation of historical sales, current economic trends, forecasted sales, estimated product life cycles, and estimated inventory levels. Such provisions were $ 0 </t>
        </is>
      </c>
    </row>
    <row r="10">
      <c r="A10" s="3" t="inlineStr">
        <is>
          <t>Intangible Assets</t>
        </is>
      </c>
      <c r="B10" s="3"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t>
        </is>
      </c>
    </row>
    <row r="11">
      <c r="A11" s="3" t="inlineStr">
        <is>
          <t>Property and Equipment</t>
        </is>
      </c>
      <c r="B11" s="3" t="inlineStr">
        <is>
          <t xml:space="preserve">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t>
        </is>
      </c>
    </row>
    <row r="12">
      <c r="A12" s="3" t="inlineStr">
        <is>
          <t>Income Taxes</t>
        </is>
      </c>
      <c r="B12" s="3"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i.e., when taxes are actually paid or recovered). The Company periodically assesses the realizability of its net deferred tax assets. A valuation allowance is established when it is more likely than not that all or a portion of a deferred tax asset will not be realized. A review of all relevant available positive and negative evidence is considered, including the Company’s current and past performance, the market environment in which the Company operates, length of carryback and carryforward periods, and existing contracts that will result in future profits. </t>
        </is>
      </c>
    </row>
    <row r="13">
      <c r="A13" s="3" t="inlineStr">
        <is>
          <t>Stock-Based Compensation</t>
        </is>
      </c>
      <c r="B13" s="3" t="inlineStr">
        <is>
          <t xml:space="preserve">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For awards of restricted stock units and shares of common stock, the fair value of the award is based on the quoted market price of our common shares on the NASDAQ stock exchange. </t>
        </is>
      </c>
    </row>
    <row r="14">
      <c r="A14" s="3" t="inlineStr">
        <is>
          <t>Revenue Recognition</t>
        </is>
      </c>
      <c r="B14" s="3" t="inlineStr">
        <is>
          <t xml:space="preserve">Revenue Recognition Our revenue is primarily generated from the sales of prescription and non-prescription optical glasses and sunglasses, and shipping charges which are charged to the customer associated with these purchases. We sell products through our retail store resellers, distributors, on our own website Lucyd.co, and on Amazon.com. We have also recently started to generate revenue from the sale of subscriptions to the “Pro” version of our Lucyd app, which provides unlimited ChatGPT interactions and priority tech support for a monthly or annual fee.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three months ended March 31, 2025 and 2024, we recognized $ 7,500 All revenue, including sales processed online and through our retail store resellers and distributors, is reported net of discounts, returns, and sales taxes collected from customers on behalf of taxing authorities. Amounts billed to a customer for shipping and handling are reported as revenues; costs incurred for shipping and handling are included in cost of goods sold at the time the related revenue is recognized. For sales generated through our e-commerce channels, we identify the contract with a customer upon online purchase of our eyewear and transaction price at the manufacturer suggested retail price (“MSRP”). Our e-commerce revenue is recognized upon meeting of the performance obligation when the eyewear is shipped to the end customer. For sales processed through our website, U.S. consumers enjoy free USPS first class postage on orders over $149, with faster delivery options available for extra cost. For Amazon sales, shipping is free for U.S. consumers while international customers pay shipping charges on top of MSRP. Any costs associated with fees charged by the online platforms (i.e., Amazon.com, or Shopify for sales through our Lucyd.co website) are not recharged to customers and are recorded as a component of cost of goods sold as incurred. The Company charges applicable state sales taxes in addition to the MSRP for both online channels and all other marketplaces on which we sell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For sales of subscriptions to the “Pro” version of our Lucyd app, we identify the individual contracts with customers through detailed transaction reports from the Apple App Store or Google Play Store, with each individual transaction representing a separate contract. Revenue is recognized upon meeting the performance obligation, which is the right and availability of each customer to access the “Pro” features of the Lucyd app. For those customers that purchase such access on a month-to-month basis, we recognize revenue in the month in which the purchase of such access is made. For those customers that purchase an annual subscription, we recognize revenue on a straight-line basis over the subscription period, using a mid-month convention. The balance of unearned revenue related to app subscriptions that has been deferred on our balance sheet as a contract liability was $ 2,811 2,401 1,030 We allow our customers to return our physical products, subject to our refund policy, which allows any customer to return our physical products for any reason and receive a full refund for frames (prescription lenses excluded) within the first 7 days for sales made through our website (Lucyd.co), 30 days for sales made through Amazon, and 30 days for sales to most wholesale retailers and distributors (although certain sales to independent distributors are ineligible for returns). We charge a standard $ 15 For all of our product sales, at the time of sale, we establish a reserve for returns, based on historical experience and expected future returns as well as review of individual returns received in the month following the balance sheet date; such reserve is recorded as a reduction of sales. The Company recorded an allowance for sales returns of $ 5,746 and $ 15,746 as March 31, 2025 and December 31, 2024, respectively. </t>
        </is>
      </c>
    </row>
    <row r="15">
      <c r="A15" s="3" t="inlineStr">
        <is>
          <t>Segment Reporting</t>
        </is>
      </c>
      <c r="B15" s="3" t="inlineStr">
        <is>
          <t xml:space="preserve">Segment Reporting The Company has a single reportable segment, which generates revenue from the sales of smartglasses, and related accessories and apps. The Company derives revenue primarily in North America and manages its business activities on a consolidated basis. The accounting policies of our single reportable segment are the same as those for the Company as a whole. The Company’s chief operating decision maker, as such term is defined under GAAP, is our Chief Executive Officer. The chief operating decision maker assesses performance for the single reportable segment and decides how to allocate resources based on net income that also is reported on the income statement as consolidated net income. The measure of segment assets is reported on the balance sheet as total consolidated assets. The Company does not have intra-entity sales or transf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5258170</v>
      </c>
      <c r="C3" s="6" t="n">
        <v>2628987</v>
      </c>
    </row>
    <row r="4">
      <c r="A4" s="3" t="inlineStr">
        <is>
          <t>Investments</t>
        </is>
      </c>
      <c r="B4" s="3" t="inlineStr">
        <is>
          <t xml:space="preserve"> </t>
        </is>
      </c>
      <c r="C4" s="4" t="n">
        <v>4895184</v>
      </c>
    </row>
    <row r="5">
      <c r="A5" s="3" t="inlineStr">
        <is>
          <t>Accounts receivable, net</t>
        </is>
      </c>
      <c r="B5" s="4" t="n">
        <v>89664</v>
      </c>
      <c r="C5" s="4" t="n">
        <v>107918</v>
      </c>
    </row>
    <row r="6">
      <c r="A6" s="3" t="inlineStr">
        <is>
          <t>Prepaid expenses</t>
        </is>
      </c>
      <c r="B6" s="4" t="n">
        <v>423385</v>
      </c>
      <c r="C6" s="4" t="n">
        <v>266935</v>
      </c>
    </row>
    <row r="7">
      <c r="A7" s="3" t="inlineStr">
        <is>
          <t>Inventory prepayments</t>
        </is>
      </c>
      <c r="B7" s="4" t="n">
        <v>379853</v>
      </c>
      <c r="C7" s="4" t="n">
        <v>424594</v>
      </c>
    </row>
    <row r="8">
      <c r="A8" s="3" t="inlineStr">
        <is>
          <t>Inventory</t>
        </is>
      </c>
      <c r="B8" s="4" t="n">
        <v>1127992</v>
      </c>
      <c r="C8" s="4" t="n">
        <v>831757</v>
      </c>
    </row>
    <row r="9">
      <c r="A9" s="3" t="inlineStr">
        <is>
          <t>Due from Tekcapital and Affiliates</t>
        </is>
      </c>
      <c r="B9" s="3" t="inlineStr">
        <is>
          <t xml:space="preserve"> </t>
        </is>
      </c>
      <c r="C9" s="4" t="n">
        <v>23394</v>
      </c>
    </row>
    <row r="10">
      <c r="A10" s="3" t="inlineStr">
        <is>
          <t>Other current assets</t>
        </is>
      </c>
      <c r="B10" s="4" t="n">
        <v>50149</v>
      </c>
      <c r="C10" s="4" t="n">
        <v>59447</v>
      </c>
    </row>
    <row r="11">
      <c r="A11" s="3" t="inlineStr">
        <is>
          <t>Total Current Assets</t>
        </is>
      </c>
      <c r="B11" s="4" t="n">
        <v>7329213</v>
      </c>
      <c r="C11" s="4" t="n">
        <v>9238216</v>
      </c>
    </row>
    <row r="12">
      <c r="A12" s="5" t="inlineStr">
        <is>
          <t>Non-Current Assets</t>
        </is>
      </c>
      <c r="B12" s="3" t="inlineStr">
        <is>
          <t xml:space="preserve"> </t>
        </is>
      </c>
      <c r="C12" s="3" t="inlineStr">
        <is>
          <t xml:space="preserve"> </t>
        </is>
      </c>
    </row>
    <row r="13">
      <c r="A13" s="3" t="inlineStr">
        <is>
          <t>Intangible assets, net</t>
        </is>
      </c>
      <c r="B13" s="4" t="n">
        <v>457750</v>
      </c>
      <c r="C13" s="4" t="n">
        <v>451302</v>
      </c>
    </row>
    <row r="14">
      <c r="A14" s="3" t="inlineStr">
        <is>
          <t>Property and equipment, net</t>
        </is>
      </c>
      <c r="B14" s="4" t="n">
        <v>127008</v>
      </c>
      <c r="C14" s="4" t="n">
        <v>107562</v>
      </c>
    </row>
    <row r="15">
      <c r="A15" s="3" t="inlineStr">
        <is>
          <t>Other non-current assets</t>
        </is>
      </c>
      <c r="B15" s="4" t="n">
        <v>27284</v>
      </c>
      <c r="C15" s="4" t="n">
        <v>41229</v>
      </c>
    </row>
    <row r="16">
      <c r="A16" s="3" t="inlineStr">
        <is>
          <t>TOTAL ASSETS</t>
        </is>
      </c>
      <c r="B16" s="4" t="n">
        <v>7941255</v>
      </c>
      <c r="C16" s="4" t="n">
        <v>9838309</v>
      </c>
    </row>
    <row r="17">
      <c r="A17" s="5" t="inlineStr">
        <is>
          <t>Current Liabilities</t>
        </is>
      </c>
      <c r="B17" s="3" t="inlineStr">
        <is>
          <t xml:space="preserve"> </t>
        </is>
      </c>
      <c r="C17" s="3" t="inlineStr">
        <is>
          <t xml:space="preserve"> </t>
        </is>
      </c>
    </row>
    <row r="18">
      <c r="A18" s="3" t="inlineStr">
        <is>
          <t>Accounts payable and accrued expenses</t>
        </is>
      </c>
      <c r="B18" s="4" t="n">
        <v>313117</v>
      </c>
      <c r="C18" s="4" t="n">
        <v>692817</v>
      </c>
    </row>
    <row r="19">
      <c r="A19" s="3" t="inlineStr">
        <is>
          <t>Deferred revenue</t>
        </is>
      </c>
      <c r="B19" s="4" t="n">
        <v>81839</v>
      </c>
      <c r="C19" s="4" t="n">
        <v>44901</v>
      </c>
    </row>
    <row r="20">
      <c r="A20" s="3" t="inlineStr">
        <is>
          <t>Due to Tekcapital and Affiliates</t>
        </is>
      </c>
      <c r="B20" s="4" t="n">
        <v>52285</v>
      </c>
      <c r="C20" s="3" t="inlineStr">
        <is>
          <t xml:space="preserve"> </t>
        </is>
      </c>
    </row>
    <row r="21">
      <c r="A21" s="3" t="inlineStr">
        <is>
          <t>Total Current Liabilities</t>
        </is>
      </c>
      <c r="B21" s="4" t="n">
        <v>447241</v>
      </c>
      <c r="C21" s="4" t="n">
        <v>737718</v>
      </c>
    </row>
    <row r="22">
      <c r="A22" s="5" t="inlineStr">
        <is>
          <t>Non-Current Liabilities</t>
        </is>
      </c>
      <c r="B22" s="3" t="inlineStr">
        <is>
          <t xml:space="preserve"> </t>
        </is>
      </c>
      <c r="C22" s="3" t="inlineStr">
        <is>
          <t xml:space="preserve"> </t>
        </is>
      </c>
    </row>
    <row r="23">
      <c r="A23" s="3" t="inlineStr">
        <is>
          <t>Deferred revenue</t>
        </is>
      </c>
      <c r="B23" s="3" t="inlineStr">
        <is>
          <t xml:space="preserve"> </t>
        </is>
      </c>
      <c r="C23" s="4" t="n">
        <v>5450</v>
      </c>
    </row>
    <row r="24">
      <c r="A24" s="3" t="inlineStr">
        <is>
          <t>TOTAL LIABILITIES</t>
        </is>
      </c>
      <c r="B24" s="4" t="n">
        <v>447241</v>
      </c>
      <c r="C24" s="4" t="n">
        <v>743168</v>
      </c>
    </row>
    <row r="25">
      <c r="A25" s="3" t="inlineStr">
        <is>
          <t>Commitments and contingencies (see Note 7)</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Common stock (par value $0.00001, 50,000,000 shares authorized, and 2,452,627 and 2,452,632 shares issued and outstanding as of March 31, 2025 and December 31, 2024, respectively)</t>
        </is>
      </c>
      <c r="B27" s="4" t="n">
        <v>25</v>
      </c>
      <c r="C27" s="4" t="n">
        <v>25</v>
      </c>
    </row>
    <row r="28">
      <c r="A28" s="3" t="inlineStr">
        <is>
          <t>Additional paid-in capital</t>
        </is>
      </c>
      <c r="B28" s="4" t="n">
        <v>34008622</v>
      </c>
      <c r="C28" s="4" t="n">
        <v>33831046</v>
      </c>
    </row>
    <row r="29">
      <c r="A29" s="3" t="inlineStr">
        <is>
          <t>Accumulated deficit</t>
        </is>
      </c>
      <c r="B29" s="4" t="n">
        <v>-26514633</v>
      </c>
      <c r="C29" s="4" t="n">
        <v>-24735930</v>
      </c>
    </row>
    <row r="30">
      <c r="A30" s="3" t="inlineStr">
        <is>
          <t>TOTAL STOCKHOLDERS’ EQUITY</t>
        </is>
      </c>
      <c r="B30" s="4" t="n">
        <v>7494014</v>
      </c>
      <c r="C30" s="4" t="n">
        <v>9095141</v>
      </c>
    </row>
    <row r="31">
      <c r="A31" s="3" t="inlineStr">
        <is>
          <t>TOTAL LIABILITIES AND STOCKHOLDERS’ EQUITY</t>
        </is>
      </c>
      <c r="B31" s="6" t="n">
        <v>7941255</v>
      </c>
      <c r="C31" s="6" t="n">
        <v>9838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allowance for doubtful accounts</t>
        </is>
      </c>
      <c r="B4" s="3" t="inlineStr">
        <is>
          <t xml:space="preserve">Schedule of allowance for doubtful accounts
2025 2024
Balance at January 1 $ 30,966 $ 25,772
Bad debt expense (recovery) 880 (4,891 )
Write-offs (87 ) -
Other 87 556
Balance at March 31 $ 31,846 $ 21,4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NGIBLE AND 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property, plant and equipment</t>
        </is>
      </c>
      <c r="B4" s="3" t="inlineStr">
        <is>
          <t xml:space="preserve">Schedule of property, plant and equipment
March 31, December 31,
Property &amp; Equipment 2025 2024
Mobile Kiosk Display $ 175,974 $ 162,940
Computer Equipment 44,901 44,901
Office Equipment 12,991 12,991
Internal-Use Software and Website Costs 104,810 77,196
Property and equipment, gross 338,676 298,028
Less: Accumulated depreciation (211,668 ) (190,466 )
Property and equipment, net $ 127,008 $ 107,562 </t>
        </is>
      </c>
    </row>
    <row r="5">
      <c r="A5" s="3" t="inlineStr">
        <is>
          <t>Schedule of intangible assets</t>
        </is>
      </c>
      <c r="B5" s="3" t="inlineStr">
        <is>
          <t xml:space="preserve">Schedule of intangible assets
March 31, December 31,
Finite-lived intangible assets 2025 2024
Patent Costs $ 553,122 $ 534,002
Less: Accumulated amortization (95,372 ) (82,700 )
Intangible assets, net $ 457,750 $ 451,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chedule of future minimum payments due</t>
        </is>
      </c>
      <c r="B4" s="3" t="inlineStr">
        <is>
          <t xml:space="preserve">Schedule of future minimum payments due
2025 $ 60,000
2026 834,000
2027 1,290,000
2028 1,543,000
2029 1,778,000
Thereafter (through 2033) 8,129,000
Total $ 13,63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5" t="inlineStr">
        <is>
          <t>Equity [Abstract]</t>
        </is>
      </c>
      <c r="B3" s="3" t="inlineStr">
        <is>
          <t xml:space="preserve"> </t>
        </is>
      </c>
    </row>
    <row r="4">
      <c r="A4" s="3" t="inlineStr">
        <is>
          <t>Schedule of number of share options and the weighted average exercise price outstanding</t>
        </is>
      </c>
      <c r="B4" s="3" t="inlineStr">
        <is>
          <t xml:space="preserve">Schedule of number of share options and the weighted average exercise price outstanding
Options Weighted Average Weighted Average
As at January 1, 2025 83,800 37.21 2.33
Granted - -
Exercised - -
Forfeited / Expired - -
As at March 31, 2025 83,800 37.21 2.09
Exercisable as at March 31, 2025 71,556 41.12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calculation of net earnings per common share - basic and diluted</t>
        </is>
      </c>
      <c r="B4" s="3" t="inlineStr">
        <is>
          <t xml:space="preserve">Schedule of calculation of net earnings per common share - basic and diluted
For the
March 31, March 31,
Basic and diluted:
Net loss $ (1,778,703 ) $ (1,971,311 )
Weighted-average number of common shares 2,453,447 760,345
Basic and diluted net loss per common share $ (0.72 ) $ (2.5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Balance at begining</t>
        </is>
      </c>
      <c r="B4" s="6" t="n">
        <v>30966</v>
      </c>
      <c r="C4" s="6" t="n">
        <v>25772</v>
      </c>
    </row>
    <row r="5">
      <c r="A5" s="3" t="inlineStr">
        <is>
          <t>Bad debt expense (recovery)</t>
        </is>
      </c>
      <c r="B5" s="4" t="n">
        <v>880</v>
      </c>
      <c r="C5" s="4" t="n">
        <v>-4891</v>
      </c>
    </row>
    <row r="6">
      <c r="A6" s="3" t="inlineStr">
        <is>
          <t>Write-offs</t>
        </is>
      </c>
      <c r="B6" s="4" t="n">
        <v>-87</v>
      </c>
      <c r="C6" s="3" t="inlineStr">
        <is>
          <t xml:space="preserve"> </t>
        </is>
      </c>
    </row>
    <row r="7">
      <c r="A7" s="3" t="inlineStr">
        <is>
          <t>Other</t>
        </is>
      </c>
      <c r="B7" s="4" t="n">
        <v>87</v>
      </c>
      <c r="C7" s="4" t="n">
        <v>556</v>
      </c>
    </row>
    <row r="8">
      <c r="A8" s="3" t="inlineStr">
        <is>
          <t>Balance at end</t>
        </is>
      </c>
      <c r="B8" s="6" t="n">
        <v>31846</v>
      </c>
      <c r="C8" s="6" t="n">
        <v>2143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3</t>
        </is>
      </c>
      <c r="E2" s="2" t="inlineStr">
        <is>
          <t>Dec. 31, 2024</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Amortized cost</t>
        </is>
      </c>
      <c r="B4" s="6" t="n">
        <v>4895184</v>
      </c>
      <c r="C4" s="3" t="inlineStr">
        <is>
          <t xml:space="preserve"> </t>
        </is>
      </c>
      <c r="D4" s="3" t="inlineStr">
        <is>
          <t xml:space="preserve"> </t>
        </is>
      </c>
      <c r="E4" s="3" t="inlineStr">
        <is>
          <t xml:space="preserve"> </t>
        </is>
      </c>
    </row>
    <row r="5">
      <c r="A5" s="3" t="inlineStr">
        <is>
          <t>Fair value of investments</t>
        </is>
      </c>
      <c r="B5" s="4" t="n">
        <v>4957750</v>
      </c>
      <c r="C5" s="3" t="inlineStr">
        <is>
          <t xml:space="preserve"> </t>
        </is>
      </c>
      <c r="D5" s="3" t="inlineStr">
        <is>
          <t xml:space="preserve"> </t>
        </is>
      </c>
      <c r="E5" s="3" t="inlineStr">
        <is>
          <t xml:space="preserve"> </t>
        </is>
      </c>
    </row>
    <row r="6">
      <c r="A6" s="3" t="inlineStr">
        <is>
          <t>Unrealized gain</t>
        </is>
      </c>
      <c r="B6" s="4" t="n">
        <v>62566</v>
      </c>
      <c r="C6" s="3" t="inlineStr">
        <is>
          <t xml:space="preserve"> </t>
        </is>
      </c>
      <c r="D6" s="3" t="inlineStr">
        <is>
          <t xml:space="preserve"> </t>
        </is>
      </c>
      <c r="E6" s="3" t="inlineStr">
        <is>
          <t xml:space="preserve"> </t>
        </is>
      </c>
    </row>
    <row r="7">
      <c r="A7" s="3" t="inlineStr">
        <is>
          <t>Realized gain</t>
        </is>
      </c>
      <c r="B7" s="4" t="n">
        <v>104816</v>
      </c>
      <c r="C7" s="3" t="inlineStr">
        <is>
          <t xml:space="preserve"> </t>
        </is>
      </c>
      <c r="D7" s="3" t="inlineStr">
        <is>
          <t xml:space="preserve"> </t>
        </is>
      </c>
      <c r="E7" s="3" t="inlineStr">
        <is>
          <t xml:space="preserve"> </t>
        </is>
      </c>
    </row>
    <row r="8">
      <c r="A8" s="3" t="inlineStr">
        <is>
          <t>Bad debt expense (recovery)</t>
        </is>
      </c>
      <c r="B8" s="4" t="n">
        <v>880</v>
      </c>
      <c r="C8" s="6" t="n">
        <v>-4891</v>
      </c>
      <c r="D8" s="3" t="inlineStr">
        <is>
          <t xml:space="preserve"> </t>
        </is>
      </c>
      <c r="E8" s="3" t="inlineStr">
        <is>
          <t xml:space="preserve"> </t>
        </is>
      </c>
    </row>
    <row r="9">
      <c r="A9" s="3" t="inlineStr">
        <is>
          <t>Inventory</t>
        </is>
      </c>
      <c r="B9" s="4" t="n">
        <v>1127992</v>
      </c>
      <c r="C9" s="3" t="inlineStr">
        <is>
          <t xml:space="preserve"> </t>
        </is>
      </c>
      <c r="D9" s="3" t="inlineStr">
        <is>
          <t xml:space="preserve"> </t>
        </is>
      </c>
      <c r="E9" s="6" t="n">
        <v>831757</v>
      </c>
    </row>
    <row r="10">
      <c r="A10" s="3" t="inlineStr">
        <is>
          <t>Provisions for excess, obsolete, or slow-moving inventory</t>
        </is>
      </c>
      <c r="B10" s="4" t="n">
        <v>0</v>
      </c>
      <c r="C10" s="3" t="inlineStr">
        <is>
          <t xml:space="preserve"> </t>
        </is>
      </c>
      <c r="D10" s="6" t="n">
        <v>0</v>
      </c>
      <c r="E10" s="3" t="inlineStr">
        <is>
          <t xml:space="preserve"> </t>
        </is>
      </c>
    </row>
    <row r="11">
      <c r="A11" s="3" t="inlineStr">
        <is>
          <t>Revenue recognized</t>
        </is>
      </c>
      <c r="B11" s="4" t="n">
        <v>7500</v>
      </c>
      <c r="C11" s="6" t="n">
        <v>7500</v>
      </c>
      <c r="D11" s="3" t="inlineStr">
        <is>
          <t xml:space="preserve"> </t>
        </is>
      </c>
      <c r="E11" s="3" t="inlineStr">
        <is>
          <t xml:space="preserve"> </t>
        </is>
      </c>
    </row>
    <row r="12">
      <c r="A12" s="3" t="inlineStr">
        <is>
          <t>Contract liability</t>
        </is>
      </c>
      <c r="B12" s="4" t="n">
        <v>2811</v>
      </c>
      <c r="C12" s="3" t="inlineStr">
        <is>
          <t xml:space="preserve"> </t>
        </is>
      </c>
      <c r="D12" s="3" t="inlineStr">
        <is>
          <t xml:space="preserve"> </t>
        </is>
      </c>
      <c r="E12" s="4" t="n">
        <v>2401</v>
      </c>
    </row>
    <row r="13">
      <c r="A13" s="3" t="inlineStr">
        <is>
          <t>Restocking fee</t>
        </is>
      </c>
      <c r="B13" s="4" t="n">
        <v>15</v>
      </c>
      <c r="C13" s="3" t="inlineStr">
        <is>
          <t xml:space="preserve"> </t>
        </is>
      </c>
      <c r="D13" s="3" t="inlineStr">
        <is>
          <t xml:space="preserve"> </t>
        </is>
      </c>
      <c r="E13" s="3" t="inlineStr">
        <is>
          <t xml:space="preserve"> </t>
        </is>
      </c>
    </row>
    <row r="14">
      <c r="A14" s="3" t="inlineStr">
        <is>
          <t>Allowance for sales returns</t>
        </is>
      </c>
      <c r="B14" s="4" t="n">
        <v>5746</v>
      </c>
      <c r="C14" s="3" t="inlineStr">
        <is>
          <t xml:space="preserve"> </t>
        </is>
      </c>
      <c r="D14" s="3" t="inlineStr">
        <is>
          <t xml:space="preserve"> </t>
        </is>
      </c>
      <c r="E14" s="6" t="n">
        <v>15746</v>
      </c>
    </row>
    <row r="15">
      <c r="A15" s="3" t="inlineStr">
        <is>
          <t>Subscriptions [Member]</t>
        </is>
      </c>
      <c r="B15" s="3" t="inlineStr">
        <is>
          <t xml:space="preserve"> </t>
        </is>
      </c>
      <c r="C15" s="3" t="inlineStr">
        <is>
          <t xml:space="preserve"> </t>
        </is>
      </c>
      <c r="D15" s="3" t="inlineStr">
        <is>
          <t xml:space="preserve"> </t>
        </is>
      </c>
      <c r="E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row>
    <row r="17">
      <c r="A17" s="3" t="inlineStr">
        <is>
          <t>Revenue recognized</t>
        </is>
      </c>
      <c r="B17" s="4" t="n">
        <v>1030</v>
      </c>
      <c r="C17" s="3" t="inlineStr">
        <is>
          <t xml:space="preserve"> </t>
        </is>
      </c>
      <c r="D17" s="3" t="inlineStr">
        <is>
          <t xml:space="preserve"> </t>
        </is>
      </c>
      <c r="E17" s="3" t="inlineStr">
        <is>
          <t xml:space="preserve"> </t>
        </is>
      </c>
    </row>
    <row r="18">
      <c r="A18" s="3" t="inlineStr">
        <is>
          <t>Third Party Supplier [Member]</t>
        </is>
      </c>
      <c r="B18" s="3" t="inlineStr">
        <is>
          <t xml:space="preserve"> </t>
        </is>
      </c>
      <c r="C18" s="3" t="inlineStr">
        <is>
          <t xml:space="preserve"> </t>
        </is>
      </c>
      <c r="D18" s="3" t="inlineStr">
        <is>
          <t xml:space="preserve"> </t>
        </is>
      </c>
      <c r="E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row>
    <row r="20">
      <c r="A20" s="3" t="inlineStr">
        <is>
          <t>Inventory</t>
        </is>
      </c>
      <c r="B20" s="6" t="n">
        <v>82454</v>
      </c>
      <c r="C20" s="3" t="inlineStr">
        <is>
          <t xml:space="preserve"> </t>
        </is>
      </c>
      <c r="D20" s="3" t="inlineStr">
        <is>
          <t xml:space="preserve"> </t>
        </is>
      </c>
      <c r="E20" s="3"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3 Months Ended</t>
        </is>
      </c>
    </row>
    <row r="2">
      <c r="B2" s="2" t="inlineStr">
        <is>
          <t>Mar. 31, 2024 USD ($)</t>
        </is>
      </c>
    </row>
    <row r="3">
      <c r="A3" s="5" t="inlineStr">
        <is>
          <t>Organization, Consolidation and Presentation of Financial Statements [Abstract]</t>
        </is>
      </c>
      <c r="B3" s="3" t="inlineStr">
        <is>
          <t xml:space="preserve"> </t>
        </is>
      </c>
    </row>
    <row r="4">
      <c r="A4" s="3" t="inlineStr">
        <is>
          <t>Maximum borrowing amount</t>
        </is>
      </c>
      <c r="B4" s="6" t="n">
        <v>1800000</v>
      </c>
    </row>
    <row r="5">
      <c r="A5" s="3" t="inlineStr">
        <is>
          <t>Cash proceeds through the issuance of equity</t>
        </is>
      </c>
      <c r="B5" s="6" t="n">
        <v>1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 PROVISION / BENEFIT (Details Narrative) - USD ($)</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Income tax positions</t>
        </is>
      </c>
      <c r="B4" s="6" t="n">
        <v>0</v>
      </c>
      <c r="C4" s="6"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NGIBLE AND INTANGIBLE ASSETS (Details) - USD ($)</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338676</v>
      </c>
      <c r="C3" s="6" t="n">
        <v>298028</v>
      </c>
    </row>
    <row r="4">
      <c r="A4" s="3" t="inlineStr">
        <is>
          <t>Less: Accumulated depreciation</t>
        </is>
      </c>
      <c r="B4" s="4" t="n">
        <v>-211668</v>
      </c>
      <c r="C4" s="4" t="n">
        <v>-190466</v>
      </c>
    </row>
    <row r="5">
      <c r="A5" s="3" t="inlineStr">
        <is>
          <t>Property and equipment, net</t>
        </is>
      </c>
      <c r="B5" s="4" t="n">
        <v>127008</v>
      </c>
      <c r="C5" s="4" t="n">
        <v>107562</v>
      </c>
    </row>
    <row r="6">
      <c r="A6" s="3" t="inlineStr">
        <is>
          <t>Mobile Kiosk Display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75974</v>
      </c>
      <c r="C8" s="4" t="n">
        <v>162940</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4901</v>
      </c>
      <c r="C11" s="4" t="n">
        <v>44901</v>
      </c>
    </row>
    <row r="12">
      <c r="A12" s="3" t="inlineStr">
        <is>
          <t>Office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12991</v>
      </c>
      <c r="C14" s="4" t="n">
        <v>12991</v>
      </c>
    </row>
    <row r="15">
      <c r="A15" s="3" t="inlineStr">
        <is>
          <t>Internal Use Software And Website Cos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04810</v>
      </c>
      <c r="C17" s="6" t="n">
        <v>771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Common stock, par value (in Dollars per share)</t>
        </is>
      </c>
      <c r="B3" s="7" t="n">
        <v>1e-05</v>
      </c>
      <c r="C3" s="7" t="n">
        <v>1e-05</v>
      </c>
    </row>
    <row r="4">
      <c r="A4" s="3" t="inlineStr">
        <is>
          <t>Common stock, shares authorized</t>
        </is>
      </c>
      <c r="B4" s="4" t="n">
        <v>50000000</v>
      </c>
      <c r="C4" s="4" t="n">
        <v>50000000</v>
      </c>
    </row>
    <row r="5">
      <c r="A5" s="3" t="inlineStr">
        <is>
          <t>Common stock, shares issued</t>
        </is>
      </c>
      <c r="B5" s="4" t="n">
        <v>2452627</v>
      </c>
      <c r="C5" s="4" t="n">
        <v>2452632</v>
      </c>
    </row>
    <row r="6">
      <c r="A6" s="3" t="inlineStr">
        <is>
          <t>Common stock, shares outstanding</t>
        </is>
      </c>
      <c r="B6" s="4" t="n">
        <v>2452627</v>
      </c>
      <c r="C6" s="4" t="n">
        <v>2452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NGIBLE AND INTANGIBLE ASSETS (Details 1) - USD ($)</t>
        </is>
      </c>
      <c r="B1" s="2" t="inlineStr">
        <is>
          <t>Mar. 31, 2025</t>
        </is>
      </c>
      <c r="C1" s="2" t="inlineStr">
        <is>
          <t>Dec. 31, 2024</t>
        </is>
      </c>
    </row>
    <row r="2">
      <c r="A2" s="5" t="inlineStr">
        <is>
          <t>Goodwill and Intangible Assets Disclosure [Abstract]</t>
        </is>
      </c>
      <c r="B2" s="3" t="inlineStr">
        <is>
          <t xml:space="preserve"> </t>
        </is>
      </c>
      <c r="C2" s="3" t="inlineStr">
        <is>
          <t xml:space="preserve"> </t>
        </is>
      </c>
    </row>
    <row r="3">
      <c r="A3" s="3" t="inlineStr">
        <is>
          <t>Patent Costs</t>
        </is>
      </c>
      <c r="B3" s="6" t="n">
        <v>553122</v>
      </c>
      <c r="C3" s="6" t="n">
        <v>534002</v>
      </c>
    </row>
    <row r="4">
      <c r="A4" s="3" t="inlineStr">
        <is>
          <t>Less: Accumulated amortization</t>
        </is>
      </c>
      <c r="B4" s="4" t="n">
        <v>-95372</v>
      </c>
      <c r="C4" s="4" t="n">
        <v>-82700</v>
      </c>
    </row>
    <row r="5">
      <c r="A5" s="3" t="inlineStr">
        <is>
          <t>Intangible assets, net</t>
        </is>
      </c>
      <c r="B5" s="6" t="n">
        <v>457750</v>
      </c>
      <c r="C5" s="6" t="n">
        <v>4513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ANGIBLE AND INTANGIBLE ASSETS (Details Narrative) - USD ($)</t>
        </is>
      </c>
      <c r="B1" s="2" t="inlineStr">
        <is>
          <t>3 Months Ended</t>
        </is>
      </c>
    </row>
    <row r="2">
      <c r="B2" s="2" t="inlineStr">
        <is>
          <t>Mar. 31, 2025</t>
        </is>
      </c>
      <c r="C2" s="2" t="inlineStr">
        <is>
          <t>Mar. 31, 2024</t>
        </is>
      </c>
    </row>
    <row r="3">
      <c r="A3" s="5" t="inlineStr">
        <is>
          <t>Goodwill and Intangible Assets Disclosure [Abstract]</t>
        </is>
      </c>
      <c r="B3" s="3" t="inlineStr">
        <is>
          <t xml:space="preserve"> </t>
        </is>
      </c>
      <c r="C3" s="3" t="inlineStr">
        <is>
          <t xml:space="preserve"> </t>
        </is>
      </c>
    </row>
    <row r="4">
      <c r="A4" s="3" t="inlineStr">
        <is>
          <t>Depreciation expense</t>
        </is>
      </c>
      <c r="B4" s="6" t="n">
        <v>21202</v>
      </c>
      <c r="C4" s="6" t="n">
        <v>21659</v>
      </c>
    </row>
    <row r="5">
      <c r="A5" s="3" t="inlineStr">
        <is>
          <t>Amortization expense</t>
        </is>
      </c>
      <c r="B5" s="6" t="n">
        <v>12672</v>
      </c>
      <c r="C5" s="6" t="n">
        <v>781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 width="14" customWidth="1" min="5" max="5"/>
  </cols>
  <sheetData>
    <row r="1">
      <c r="A1" s="1" t="inlineStr">
        <is>
          <t>RELATED PARTY TRANSACTIONS AND AGREEMENTS (Details Narrative) - USD ($)</t>
        </is>
      </c>
      <c r="D1" s="2" t="inlineStr">
        <is>
          <t>3 Months Ended</t>
        </is>
      </c>
    </row>
    <row r="2">
      <c r="B2" s="2" t="inlineStr">
        <is>
          <t>Mar. 02, 2024</t>
        </is>
      </c>
      <c r="C2" s="2" t="inlineStr">
        <is>
          <t>Jan. 11, 2024</t>
        </is>
      </c>
      <c r="D2" s="2" t="inlineStr">
        <is>
          <t>Mar. 31, 2025</t>
        </is>
      </c>
      <c r="E2" s="2" t="inlineStr">
        <is>
          <t>Mar. 31,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Management fee</t>
        </is>
      </c>
      <c r="B4" s="3" t="inlineStr">
        <is>
          <t xml:space="preserve"> </t>
        </is>
      </c>
      <c r="C4" s="3" t="inlineStr">
        <is>
          <t xml:space="preserve"> </t>
        </is>
      </c>
      <c r="D4" s="6" t="n">
        <v>35000</v>
      </c>
      <c r="E4" s="6" t="n">
        <v>35000</v>
      </c>
    </row>
    <row r="5">
      <c r="A5" s="3" t="inlineStr">
        <is>
          <t>Tekcapital Europe, Ltd [Member]</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Management fee</t>
        </is>
      </c>
      <c r="B7" s="3" t="inlineStr">
        <is>
          <t xml:space="preserve"> </t>
        </is>
      </c>
      <c r="C7" s="3" t="inlineStr">
        <is>
          <t xml:space="preserve"> </t>
        </is>
      </c>
      <c r="D7" s="4" t="n">
        <v>35000</v>
      </c>
      <c r="E7" s="4" t="n">
        <v>35000</v>
      </c>
    </row>
    <row r="8">
      <c r="A8" s="3" t="inlineStr">
        <is>
          <t>Rent expenses</t>
        </is>
      </c>
      <c r="B8" s="3" t="inlineStr">
        <is>
          <t xml:space="preserve"> </t>
        </is>
      </c>
      <c r="C8" s="3" t="inlineStr">
        <is>
          <t xml:space="preserve"> </t>
        </is>
      </c>
      <c r="D8" s="6" t="n">
        <v>39653</v>
      </c>
      <c r="E8" s="6" t="n">
        <v>23231</v>
      </c>
    </row>
    <row r="9">
      <c r="A9" s="3" t="inlineStr">
        <is>
          <t>Loans payable</t>
        </is>
      </c>
      <c r="B9" s="3" t="inlineStr">
        <is>
          <t xml:space="preserve"> </t>
        </is>
      </c>
      <c r="C9" s="6" t="n">
        <v>768000</v>
      </c>
      <c r="D9" s="3" t="inlineStr">
        <is>
          <t xml:space="preserve"> </t>
        </is>
      </c>
      <c r="E9" s="3" t="inlineStr">
        <is>
          <t xml:space="preserve"> </t>
        </is>
      </c>
    </row>
    <row r="10">
      <c r="A10" s="3" t="inlineStr">
        <is>
          <t>Interest rate</t>
        </is>
      </c>
      <c r="B10" s="3" t="inlineStr">
        <is>
          <t xml:space="preserve"> </t>
        </is>
      </c>
      <c r="C10" s="9" t="n">
        <v>0.1</v>
      </c>
      <c r="D10" s="3" t="inlineStr">
        <is>
          <t xml:space="preserve"> </t>
        </is>
      </c>
      <c r="E10" s="3" t="inlineStr">
        <is>
          <t xml:space="preserve"> </t>
        </is>
      </c>
    </row>
    <row r="11">
      <c r="A11" s="3" t="inlineStr">
        <is>
          <t>Maturity date</t>
        </is>
      </c>
      <c r="B11" s="3" t="inlineStr">
        <is>
          <t xml:space="preserve"> </t>
        </is>
      </c>
      <c r="C11" s="3" t="inlineStr">
        <is>
          <t>Apr. 11,  2024</t>
        </is>
      </c>
      <c r="D11" s="3" t="inlineStr">
        <is>
          <t xml:space="preserve"> </t>
        </is>
      </c>
      <c r="E11" s="3" t="inlineStr">
        <is>
          <t xml:space="preserve"> </t>
        </is>
      </c>
    </row>
    <row r="12">
      <c r="A12" s="3" t="inlineStr">
        <is>
          <t>Lucyd Ltd [Member] | New Lucyd Ltd. Agreement [Member]</t>
        </is>
      </c>
      <c r="B12" s="3" t="inlineStr">
        <is>
          <t xml:space="preserve"> </t>
        </is>
      </c>
      <c r="C12" s="3" t="inlineStr">
        <is>
          <t xml:space="preserve"> </t>
        </is>
      </c>
      <c r="D12" s="3" t="inlineStr">
        <is>
          <t xml:space="preserve"> </t>
        </is>
      </c>
      <c r="E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Interest rate</t>
        </is>
      </c>
      <c r="B14" s="9" t="n">
        <v>0.1</v>
      </c>
      <c r="C14" s="3" t="inlineStr">
        <is>
          <t xml:space="preserve"> </t>
        </is>
      </c>
      <c r="D14" s="3" t="inlineStr">
        <is>
          <t xml:space="preserve"> </t>
        </is>
      </c>
      <c r="E14" s="3" t="inlineStr">
        <is>
          <t xml:space="preserve"> </t>
        </is>
      </c>
    </row>
    <row r="15">
      <c r="A15" s="3" t="inlineStr">
        <is>
          <t>Maturity date</t>
        </is>
      </c>
      <c r="B15" s="3" t="inlineStr">
        <is>
          <t>Sep.  01,  2025</t>
        </is>
      </c>
      <c r="C15" s="3" t="inlineStr">
        <is>
          <t xml:space="preserve"> </t>
        </is>
      </c>
      <c r="D15" s="3" t="inlineStr">
        <is>
          <t xml:space="preserve"> </t>
        </is>
      </c>
      <c r="E15" s="3" t="inlineStr">
        <is>
          <t xml:space="preserve"> </t>
        </is>
      </c>
    </row>
    <row r="16">
      <c r="A16" s="3" t="inlineStr">
        <is>
          <t>Receivables amount</t>
        </is>
      </c>
      <c r="B16" s="6" t="n">
        <v>1250000</v>
      </c>
      <c r="C16" s="3" t="inlineStr">
        <is>
          <t xml:space="preserve"> </t>
        </is>
      </c>
      <c r="D16" s="3" t="inlineStr">
        <is>
          <t xml:space="preserve"> </t>
        </is>
      </c>
      <c r="E16" s="3"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5 USD ($)</t>
        </is>
      </c>
    </row>
    <row r="2">
      <c r="A2" s="5" t="inlineStr">
        <is>
          <t>Commitments and Contingencies Disclosure [Abstract]</t>
        </is>
      </c>
      <c r="B2" s="3" t="inlineStr">
        <is>
          <t xml:space="preserve"> </t>
        </is>
      </c>
    </row>
    <row r="3">
      <c r="A3" s="3" t="inlineStr">
        <is>
          <t>2025</t>
        </is>
      </c>
      <c r="B3" s="6" t="n">
        <v>60000</v>
      </c>
    </row>
    <row r="4">
      <c r="A4" s="3" t="inlineStr">
        <is>
          <t>2026</t>
        </is>
      </c>
      <c r="B4" s="4" t="n">
        <v>834000</v>
      </c>
    </row>
    <row r="5">
      <c r="A5" s="3" t="inlineStr">
        <is>
          <t>2027</t>
        </is>
      </c>
      <c r="B5" s="4" t="n">
        <v>1290000</v>
      </c>
    </row>
    <row r="6">
      <c r="A6" s="3" t="inlineStr">
        <is>
          <t>2028</t>
        </is>
      </c>
      <c r="B6" s="4" t="n">
        <v>1543000</v>
      </c>
    </row>
    <row r="7">
      <c r="A7" s="3" t="inlineStr">
        <is>
          <t>2029</t>
        </is>
      </c>
      <c r="B7" s="4" t="n">
        <v>1778000</v>
      </c>
    </row>
    <row r="8">
      <c r="A8" s="3" t="inlineStr">
        <is>
          <t>Thereafter (through 2033)</t>
        </is>
      </c>
      <c r="B8" s="4" t="n">
        <v>8129000</v>
      </c>
    </row>
    <row r="9">
      <c r="A9" s="3" t="inlineStr">
        <is>
          <t>Total</t>
        </is>
      </c>
      <c r="B9" s="6" t="n">
        <v>1363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5" t="inlineStr">
        <is>
          <t>Commitments and Contingencies Disclosure [Abstract]</t>
        </is>
      </c>
      <c r="B3" s="3" t="inlineStr">
        <is>
          <t xml:space="preserve"> </t>
        </is>
      </c>
      <c r="C3" s="3" t="inlineStr">
        <is>
          <t xml:space="preserve"> </t>
        </is>
      </c>
    </row>
    <row r="4">
      <c r="A4" s="3" t="inlineStr">
        <is>
          <t>Expenses related to license agreements</t>
        </is>
      </c>
      <c r="B4" s="6" t="n">
        <v>133336</v>
      </c>
      <c r="C4" s="6" t="n">
        <v>6116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STOCK-BASED COMPENSATION (Details) - $ / shares</t>
        </is>
      </c>
      <c r="B1" s="2" t="inlineStr">
        <is>
          <t>3 Months Ended</t>
        </is>
      </c>
      <c r="C1" s="2" t="inlineStr">
        <is>
          <t>12 Months Ended</t>
        </is>
      </c>
    </row>
    <row r="2">
      <c r="B2" s="2" t="inlineStr">
        <is>
          <t>Mar. 31, 2025</t>
        </is>
      </c>
      <c r="C2" s="2" t="inlineStr">
        <is>
          <t>Dec. 31, 2024</t>
        </is>
      </c>
    </row>
    <row r="3">
      <c r="A3" s="5" t="inlineStr">
        <is>
          <t>Equity [Abstract]</t>
        </is>
      </c>
      <c r="B3" s="3" t="inlineStr">
        <is>
          <t xml:space="preserve"> </t>
        </is>
      </c>
      <c r="C3" s="3" t="inlineStr">
        <is>
          <t xml:space="preserve"> </t>
        </is>
      </c>
    </row>
    <row r="4">
      <c r="A4" s="3" t="inlineStr">
        <is>
          <t>Option Outstanding at beginnig</t>
        </is>
      </c>
      <c r="B4" s="4" t="n">
        <v>83800</v>
      </c>
      <c r="C4" s="3" t="inlineStr">
        <is>
          <t xml:space="preserve"> </t>
        </is>
      </c>
    </row>
    <row r="5">
      <c r="A5" s="3" t="inlineStr">
        <is>
          <t>Weighted avaerage exercise price per share, Option Outstanding at beginnig</t>
        </is>
      </c>
      <c r="B5" s="8" t="n">
        <v>37.21</v>
      </c>
      <c r="C5" s="3" t="inlineStr">
        <is>
          <t xml:space="preserve"> </t>
        </is>
      </c>
    </row>
    <row r="6">
      <c r="A6" s="3" t="inlineStr">
        <is>
          <t>Weighted avaerage remaining contractual life (Years)</t>
        </is>
      </c>
      <c r="B6" s="3" t="inlineStr">
        <is>
          <t>2 years 1 month 2 days</t>
        </is>
      </c>
      <c r="C6" s="3" t="inlineStr">
        <is>
          <t>2 years 3 months 29 days</t>
        </is>
      </c>
    </row>
    <row r="7">
      <c r="A7" s="3" t="inlineStr">
        <is>
          <t>Option Granted</t>
        </is>
      </c>
      <c r="B7" s="3" t="inlineStr">
        <is>
          <t xml:space="preserve"> </t>
        </is>
      </c>
      <c r="C7" s="3" t="inlineStr">
        <is>
          <t xml:space="preserve"> </t>
        </is>
      </c>
    </row>
    <row r="8">
      <c r="A8" s="3" t="inlineStr">
        <is>
          <t>Weighted avaerage exercise price per share, Option Granted</t>
        </is>
      </c>
      <c r="B8" s="3" t="inlineStr">
        <is>
          <t xml:space="preserve"> </t>
        </is>
      </c>
      <c r="C8" s="3" t="inlineStr">
        <is>
          <t xml:space="preserve"> </t>
        </is>
      </c>
    </row>
    <row r="9">
      <c r="A9" s="3" t="inlineStr">
        <is>
          <t>Option Exercised</t>
        </is>
      </c>
      <c r="B9" s="3" t="inlineStr">
        <is>
          <t xml:space="preserve"> </t>
        </is>
      </c>
      <c r="C9" s="3" t="inlineStr">
        <is>
          <t xml:space="preserve"> </t>
        </is>
      </c>
    </row>
    <row r="10">
      <c r="A10" s="3" t="inlineStr">
        <is>
          <t>Weighted avaerage exercise price per share, Option Exercised</t>
        </is>
      </c>
      <c r="B10" s="3" t="inlineStr">
        <is>
          <t xml:space="preserve"> </t>
        </is>
      </c>
      <c r="C10" s="3" t="inlineStr">
        <is>
          <t xml:space="preserve"> </t>
        </is>
      </c>
    </row>
    <row r="11">
      <c r="A11" s="3" t="inlineStr">
        <is>
          <t>Option Forfeited / Expired</t>
        </is>
      </c>
      <c r="B11" s="3" t="inlineStr">
        <is>
          <t xml:space="preserve"> </t>
        </is>
      </c>
      <c r="C11" s="3" t="inlineStr">
        <is>
          <t xml:space="preserve"> </t>
        </is>
      </c>
    </row>
    <row r="12">
      <c r="A12" s="3" t="inlineStr">
        <is>
          <t>Weighted avaerage exercise price per share, Option Forfeited / Expired</t>
        </is>
      </c>
      <c r="B12" s="3" t="inlineStr">
        <is>
          <t xml:space="preserve"> </t>
        </is>
      </c>
      <c r="C12" s="3" t="inlineStr">
        <is>
          <t xml:space="preserve"> </t>
        </is>
      </c>
    </row>
    <row r="13">
      <c r="A13" s="3" t="inlineStr">
        <is>
          <t>Option Outstanding at ending</t>
        </is>
      </c>
      <c r="B13" s="4" t="n">
        <v>83800</v>
      </c>
      <c r="C13" s="4" t="n">
        <v>83800</v>
      </c>
    </row>
    <row r="14">
      <c r="A14" s="3" t="inlineStr">
        <is>
          <t>Weighted avaerage exercise price per share, Option Outstanding at ending</t>
        </is>
      </c>
      <c r="B14" s="8" t="n">
        <v>37.21</v>
      </c>
      <c r="C14" s="8" t="n">
        <v>37.21</v>
      </c>
    </row>
    <row r="15">
      <c r="A15" s="3" t="inlineStr">
        <is>
          <t>Option Exercisable</t>
        </is>
      </c>
      <c r="B15" s="4" t="n">
        <v>71556</v>
      </c>
      <c r="C15" s="3" t="inlineStr">
        <is>
          <t xml:space="preserve"> </t>
        </is>
      </c>
    </row>
    <row r="16">
      <c r="A16" s="3" t="inlineStr">
        <is>
          <t>Weighted avaerage exercise price per share, Option Exercisable</t>
        </is>
      </c>
      <c r="B16" s="8" t="n">
        <v>41.12</v>
      </c>
      <c r="C16" s="3" t="inlineStr">
        <is>
          <t xml:space="preserve"> </t>
        </is>
      </c>
    </row>
    <row r="17">
      <c r="A17" s="3" t="inlineStr">
        <is>
          <t>Weighted avaerage remaining contractual life (Years), Option Exercisable</t>
        </is>
      </c>
      <c r="B17" s="3" t="inlineStr">
        <is>
          <t>1 year 10 months 9 days</t>
        </is>
      </c>
      <c r="C1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Details Narrative) - USD ($)</t>
        </is>
      </c>
      <c r="C1" s="2" t="inlineStr">
        <is>
          <t>3 Months Ended</t>
        </is>
      </c>
    </row>
    <row r="2">
      <c r="B2" s="2" t="inlineStr">
        <is>
          <t>Apr. 02, 2024</t>
        </is>
      </c>
      <c r="C2" s="2" t="inlineStr">
        <is>
          <t>Mar. 31, 2025</t>
        </is>
      </c>
      <c r="D2" s="2" t="inlineStr">
        <is>
          <t>Mar. 31, 2024</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Recognized restricted stock expense</t>
        </is>
      </c>
      <c r="B4" s="3" t="inlineStr">
        <is>
          <t xml:space="preserve"> </t>
        </is>
      </c>
      <c r="C4" s="6" t="n">
        <v>36646</v>
      </c>
      <c r="D4" s="3" t="inlineStr">
        <is>
          <t xml:space="preserve"> </t>
        </is>
      </c>
    </row>
    <row r="5">
      <c r="A5" s="3" t="inlineStr">
        <is>
          <t>Options outstanding intrinsic value</t>
        </is>
      </c>
      <c r="B5" s="3" t="inlineStr">
        <is>
          <t xml:space="preserve"> </t>
        </is>
      </c>
      <c r="C5" s="4" t="n">
        <v>0</v>
      </c>
      <c r="D5" s="3" t="inlineStr">
        <is>
          <t xml:space="preserve"> </t>
        </is>
      </c>
    </row>
    <row r="6">
      <c r="A6" s="3" t="inlineStr">
        <is>
          <t>Unrecognized stock compensation expense</t>
        </is>
      </c>
      <c r="B6" s="3" t="inlineStr">
        <is>
          <t xml:space="preserve"> </t>
        </is>
      </c>
      <c r="C6" s="6" t="n">
        <v>97000</v>
      </c>
      <c r="D6" s="3" t="inlineStr">
        <is>
          <t xml:space="preserve"> </t>
        </is>
      </c>
    </row>
    <row r="7">
      <c r="A7" s="3" t="inlineStr">
        <is>
          <t>Unrecognized stock compensation expense, term</t>
        </is>
      </c>
      <c r="B7" s="3" t="inlineStr">
        <is>
          <t xml:space="preserve"> </t>
        </is>
      </c>
      <c r="C7" s="3" t="inlineStr">
        <is>
          <t>9 months 3 days</t>
        </is>
      </c>
      <c r="D7" s="3" t="inlineStr">
        <is>
          <t xml:space="preserve"> </t>
        </is>
      </c>
    </row>
    <row r="8">
      <c r="A8" s="3" t="inlineStr">
        <is>
          <t>Restricted stock units expense</t>
        </is>
      </c>
      <c r="B8" s="3" t="inlineStr">
        <is>
          <t xml:space="preserve"> </t>
        </is>
      </c>
      <c r="C8" s="6" t="n">
        <v>140930</v>
      </c>
      <c r="D8" s="3" t="inlineStr">
        <is>
          <t xml:space="preserve"> </t>
        </is>
      </c>
    </row>
    <row r="9">
      <c r="A9" s="3" t="inlineStr">
        <is>
          <t>Unrecognized restricted stock unit expense</t>
        </is>
      </c>
      <c r="B9" s="3" t="inlineStr">
        <is>
          <t xml:space="preserve"> </t>
        </is>
      </c>
      <c r="C9" s="6" t="n">
        <v>1284000</v>
      </c>
      <c r="D9" s="3" t="inlineStr">
        <is>
          <t xml:space="preserve"> </t>
        </is>
      </c>
    </row>
    <row r="10">
      <c r="A10" s="3" t="inlineStr">
        <is>
          <t>Number of restricted stock units granted</t>
        </is>
      </c>
      <c r="B10" s="3" t="inlineStr">
        <is>
          <t xml:space="preserve"> </t>
        </is>
      </c>
      <c r="C10" s="4" t="n">
        <v>5075</v>
      </c>
      <c r="D10" s="3" t="inlineStr">
        <is>
          <t xml:space="preserve"> </t>
        </is>
      </c>
    </row>
    <row r="11">
      <c r="A11" s="3" t="inlineStr">
        <is>
          <t>Brand Ambassador Agreement [Member]</t>
        </is>
      </c>
      <c r="B11" s="3" t="inlineStr">
        <is>
          <t xml:space="preserve"> </t>
        </is>
      </c>
      <c r="C11" s="3" t="inlineStr">
        <is>
          <t xml:space="preserve"> </t>
        </is>
      </c>
      <c r="D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row>
    <row r="13">
      <c r="A13" s="3" t="inlineStr">
        <is>
          <t>Number of total value</t>
        </is>
      </c>
      <c r="B13" s="6" t="n">
        <v>21690</v>
      </c>
      <c r="C13" s="3" t="inlineStr">
        <is>
          <t xml:space="preserve"> </t>
        </is>
      </c>
      <c r="D13" s="3" t="inlineStr">
        <is>
          <t xml:space="preserve"> </t>
        </is>
      </c>
    </row>
    <row r="14">
      <c r="A14" s="3" t="inlineStr">
        <is>
          <t>Stock grants expenses</t>
        </is>
      </c>
      <c r="B14" s="3" t="inlineStr">
        <is>
          <t xml:space="preserve"> </t>
        </is>
      </c>
      <c r="C14" s="6" t="n">
        <v>5423</v>
      </c>
      <c r="D14" s="6" t="n">
        <v>5422</v>
      </c>
    </row>
    <row r="15">
      <c r="A15" s="3" t="inlineStr">
        <is>
          <t>Brand Ambassador Agreement [Member] | Individual Counterparty [Member]</t>
        </is>
      </c>
      <c r="B15" s="3" t="inlineStr">
        <is>
          <t xml:space="preserve"> </t>
        </is>
      </c>
      <c r="C15" s="3" t="inlineStr">
        <is>
          <t xml:space="preserve"> </t>
        </is>
      </c>
      <c r="D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row>
    <row r="17">
      <c r="A17" s="3" t="inlineStr">
        <is>
          <t>Number of stock issued</t>
        </is>
      </c>
      <c r="B17" s="4" t="n">
        <v>4500</v>
      </c>
      <c r="C17" s="3" t="inlineStr">
        <is>
          <t xml:space="preserve"> </t>
        </is>
      </c>
      <c r="D17" s="3"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t>
        </is>
      </c>
      <c r="C1" s="2" t="inlineStr">
        <is>
          <t>3 Months Ended</t>
        </is>
      </c>
    </row>
    <row r="2">
      <c r="C2" s="2" t="inlineStr">
        <is>
          <t>Mar. 31, 2025</t>
        </is>
      </c>
      <c r="D2" s="2" t="inlineStr">
        <is>
          <t>Mar. 31, 2024</t>
        </is>
      </c>
    </row>
    <row r="3">
      <c r="A3" s="5" t="inlineStr">
        <is>
          <t>Earnings Per Share [Abstract]</t>
        </is>
      </c>
      <c r="C3" s="3" t="inlineStr">
        <is>
          <t xml:space="preserve"> </t>
        </is>
      </c>
      <c r="D3" s="3" t="inlineStr">
        <is>
          <t xml:space="preserve"> </t>
        </is>
      </c>
    </row>
    <row r="4">
      <c r="A4" s="3" t="inlineStr">
        <is>
          <t>Net loss</t>
        </is>
      </c>
      <c r="C4" s="6" t="n">
        <v>-1778703</v>
      </c>
      <c r="D4" s="6" t="n">
        <v>-1971311</v>
      </c>
    </row>
    <row r="5">
      <c r="A5" s="3" t="inlineStr">
        <is>
          <t>Weighted-average number of common shares, basic</t>
        </is>
      </c>
      <c r="B5" s="3" t="inlineStr">
        <is>
          <t>[1]</t>
        </is>
      </c>
      <c r="C5" s="4" t="n">
        <v>2453447</v>
      </c>
      <c r="D5" s="4" t="n">
        <v>760345</v>
      </c>
    </row>
    <row r="6">
      <c r="A6" s="3" t="inlineStr">
        <is>
          <t>Weighted-average number of common shares, diluted</t>
        </is>
      </c>
      <c r="B6" s="3" t="inlineStr">
        <is>
          <t>[1]</t>
        </is>
      </c>
      <c r="C6" s="4" t="n">
        <v>2453447</v>
      </c>
      <c r="D6" s="4" t="n">
        <v>760345</v>
      </c>
    </row>
    <row r="7">
      <c r="A7" s="3" t="inlineStr">
        <is>
          <t>Basic net loss per common share</t>
        </is>
      </c>
      <c r="B7" s="3" t="inlineStr">
        <is>
          <t>[1]</t>
        </is>
      </c>
      <c r="C7" s="8" t="n">
        <v>-0.72</v>
      </c>
      <c r="D7" s="8" t="n">
        <v>-2.59</v>
      </c>
    </row>
    <row r="8">
      <c r="A8" s="3" t="inlineStr">
        <is>
          <t>Diluted net loss per common share</t>
        </is>
      </c>
      <c r="B8" s="3" t="inlineStr">
        <is>
          <t>[1]</t>
        </is>
      </c>
      <c r="C8" s="8" t="n">
        <v>-0.72</v>
      </c>
      <c r="D8" s="8" t="n">
        <v>-2.59</v>
      </c>
    </row>
    <row r="9"/>
    <row r="10">
      <c r="A10" s="3" t="inlineStr">
        <is>
          <t>[1]Amounts presented for 2024, including the weighted average number of shares outstanding presented and the resulting loss per share, have been retroactively adjusted in order to give effect to the Company’s July 18, 2024 1-for-20 reverse stock split.</t>
        </is>
      </c>
    </row>
  </sheetData>
  <mergeCells count="4">
    <mergeCell ref="A1:B2"/>
    <mergeCell ref="C1:D1"/>
    <mergeCell ref="A9:C9"/>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SUBSEQUENT EVENTS (Details Narrative) - USD ($)</t>
        </is>
      </c>
      <c r="E1" s="2" t="inlineStr">
        <is>
          <t>1 Months Ended</t>
        </is>
      </c>
    </row>
    <row r="2">
      <c r="B2" s="2" t="inlineStr">
        <is>
          <t>Apr. 11, 2025</t>
        </is>
      </c>
      <c r="C2" s="2" t="inlineStr">
        <is>
          <t>Apr. 01, 2025</t>
        </is>
      </c>
      <c r="D2" s="2" t="inlineStr">
        <is>
          <t>Sep. 04, 2024</t>
        </is>
      </c>
      <c r="E2" s="2" t="inlineStr">
        <is>
          <t>Sep. 24, 2024</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Number of shares for compensation, shares</t>
        </is>
      </c>
      <c r="B4" s="3" t="inlineStr">
        <is>
          <t xml:space="preserve"> </t>
        </is>
      </c>
      <c r="C4" s="4" t="n">
        <v>11539</v>
      </c>
      <c r="D4" s="3" t="inlineStr">
        <is>
          <t xml:space="preserve"> </t>
        </is>
      </c>
      <c r="E4" s="3" t="inlineStr">
        <is>
          <t xml:space="preserve"> </t>
        </is>
      </c>
    </row>
    <row r="5">
      <c r="A5" s="3" t="inlineStr">
        <is>
          <t>Number of shares for compensation, amount</t>
        </is>
      </c>
      <c r="B5" s="3" t="inlineStr">
        <is>
          <t xml:space="preserve"> </t>
        </is>
      </c>
      <c r="C5" s="6" t="n">
        <v>30000</v>
      </c>
      <c r="D5" s="3" t="inlineStr">
        <is>
          <t xml:space="preserve"> </t>
        </is>
      </c>
      <c r="E5" s="3" t="inlineStr">
        <is>
          <t xml:space="preserve"> </t>
        </is>
      </c>
    </row>
    <row r="6">
      <c r="A6" s="3" t="inlineStr">
        <is>
          <t>Tekcapital Europe, Ltd [Member]</t>
        </is>
      </c>
      <c r="B6" s="3" t="inlineStr">
        <is>
          <t xml:space="preserve"> </t>
        </is>
      </c>
      <c r="C6" s="3" t="inlineStr">
        <is>
          <t xml:space="preserve"> </t>
        </is>
      </c>
      <c r="D6" s="3" t="inlineStr">
        <is>
          <t xml:space="preserve"> </t>
        </is>
      </c>
      <c r="E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Loan facility description</t>
        </is>
      </c>
      <c r="B8" s="3" t="inlineStr">
        <is>
          <t>Company entered into an intercompany loan agreement (as lender) with Tekcapital Europe, Ltd. (as borrower) and Tekcapital Plc, the parent of Tekcapital Europe, Ltd. (as guarantor). Pursuant to this agreement, the Company agreed to make a loan facility available to Tekcapital Europe, Ltd. for up to a maximum of $500,000. Tekcapital Europe, Ltd. may receive advances under this facility upon request through October 23, 2025. Any amounts advanced to Tekcapital Europe, Ltd. will bear simple interest at a rate of 10% per annum, and are required to be repaid on or before July 23, 2026.</t>
        </is>
      </c>
      <c r="C8" s="3" t="inlineStr">
        <is>
          <t xml:space="preserve"> </t>
        </is>
      </c>
      <c r="D8" s="3" t="inlineStr">
        <is>
          <t xml:space="preserve"> </t>
        </is>
      </c>
      <c r="E8" s="3" t="inlineStr">
        <is>
          <t xml:space="preserve"> </t>
        </is>
      </c>
    </row>
    <row r="9">
      <c r="A9" s="3" t="inlineStr">
        <is>
          <t>Letter Agreements [Member]</t>
        </is>
      </c>
      <c r="B9" s="3" t="inlineStr">
        <is>
          <t xml:space="preserve"> </t>
        </is>
      </c>
      <c r="C9" s="3" t="inlineStr">
        <is>
          <t xml:space="preserve"> </t>
        </is>
      </c>
      <c r="D9" s="3" t="inlineStr">
        <is>
          <t xml:space="preserve"> </t>
        </is>
      </c>
      <c r="E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row>
    <row r="11">
      <c r="A11" s="3" t="inlineStr">
        <is>
          <t>Number of warrants to purchase</t>
        </is>
      </c>
      <c r="B11" s="4" t="n">
        <v>595188</v>
      </c>
      <c r="C11" s="3" t="inlineStr">
        <is>
          <t xml:space="preserve"> </t>
        </is>
      </c>
      <c r="D11" s="4" t="n">
        <v>121500</v>
      </c>
      <c r="E11" s="4" t="n">
        <v>473688</v>
      </c>
    </row>
    <row r="12">
      <c r="A12" s="3" t="inlineStr">
        <is>
          <t>Exercise price</t>
        </is>
      </c>
      <c r="B12" s="3" t="inlineStr">
        <is>
          <t xml:space="preserve"> </t>
        </is>
      </c>
      <c r="C12" s="3" t="inlineStr">
        <is>
          <t xml:space="preserve"> </t>
        </is>
      </c>
      <c r="D12" s="6" t="n">
        <v>5</v>
      </c>
      <c r="E12" s="8" t="n">
        <v>9.5</v>
      </c>
    </row>
    <row r="13">
      <c r="A13" s="3" t="inlineStr">
        <is>
          <t>Gross proceeds prior to deducting placement agent fees and offering expenses</t>
        </is>
      </c>
      <c r="B13" s="6" t="n">
        <v>1800000</v>
      </c>
      <c r="C13" s="3" t="inlineStr">
        <is>
          <t xml:space="preserve"> </t>
        </is>
      </c>
      <c r="D13" s="3" t="inlineStr">
        <is>
          <t xml:space="preserve"> </t>
        </is>
      </c>
      <c r="E13" s="3" t="inlineStr">
        <is>
          <t xml:space="preserve"> </t>
        </is>
      </c>
    </row>
    <row r="14">
      <c r="A14" s="3" t="inlineStr">
        <is>
          <t>Letter Agreements [Member] | HCW [Member]</t>
        </is>
      </c>
      <c r="B14" s="3" t="inlineStr">
        <is>
          <t xml:space="preserve"> </t>
        </is>
      </c>
      <c r="C14" s="3" t="inlineStr">
        <is>
          <t xml:space="preserve"> </t>
        </is>
      </c>
      <c r="D14" s="3" t="inlineStr">
        <is>
          <t xml:space="preserve"> </t>
        </is>
      </c>
      <c r="E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Accountable expenses</t>
        </is>
      </c>
      <c r="B16" s="4" t="n">
        <v>50000</v>
      </c>
      <c r="C16" s="3" t="inlineStr">
        <is>
          <t xml:space="preserve"> </t>
        </is>
      </c>
      <c r="D16" s="3" t="inlineStr">
        <is>
          <t xml:space="preserve"> </t>
        </is>
      </c>
      <c r="E16" s="3" t="inlineStr">
        <is>
          <t xml:space="preserve"> </t>
        </is>
      </c>
    </row>
    <row r="17">
      <c r="A17" s="3" t="inlineStr">
        <is>
          <t>Non-accountable expenses</t>
        </is>
      </c>
      <c r="B17" s="4" t="n">
        <v>25000</v>
      </c>
      <c r="C17" s="3" t="inlineStr">
        <is>
          <t xml:space="preserve"> </t>
        </is>
      </c>
      <c r="D17" s="3" t="inlineStr">
        <is>
          <t xml:space="preserve"> </t>
        </is>
      </c>
      <c r="E17" s="3" t="inlineStr">
        <is>
          <t xml:space="preserve"> </t>
        </is>
      </c>
    </row>
    <row r="18">
      <c r="A18" s="3" t="inlineStr">
        <is>
          <t>Clearing expenses</t>
        </is>
      </c>
      <c r="B18" s="6" t="n">
        <v>15950</v>
      </c>
      <c r="C18" s="3" t="inlineStr">
        <is>
          <t xml:space="preserve"> </t>
        </is>
      </c>
      <c r="D18" s="3" t="inlineStr">
        <is>
          <t xml:space="preserve"> </t>
        </is>
      </c>
      <c r="E18" s="3" t="inlineStr">
        <is>
          <t xml:space="preserve"> </t>
        </is>
      </c>
    </row>
    <row r="19">
      <c r="A19" s="3" t="inlineStr">
        <is>
          <t>Letter Agreements [Member] | Series G warrants [Member]</t>
        </is>
      </c>
      <c r="B19" s="3" t="inlineStr">
        <is>
          <t xml:space="preserve"> </t>
        </is>
      </c>
      <c r="C19" s="3" t="inlineStr">
        <is>
          <t xml:space="preserve"> </t>
        </is>
      </c>
      <c r="D19" s="3" t="inlineStr">
        <is>
          <t xml:space="preserve"> </t>
        </is>
      </c>
      <c r="E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row>
    <row r="21">
      <c r="A21" s="3" t="inlineStr">
        <is>
          <t>Number of warrants to purchase</t>
        </is>
      </c>
      <c r="B21" s="4" t="n">
        <v>218646</v>
      </c>
      <c r="C21" s="3" t="inlineStr">
        <is>
          <t xml:space="preserve"> </t>
        </is>
      </c>
      <c r="D21" s="3" t="inlineStr">
        <is>
          <t xml:space="preserve"> </t>
        </is>
      </c>
      <c r="E21" s="3" t="inlineStr">
        <is>
          <t xml:space="preserve"> </t>
        </is>
      </c>
    </row>
    <row r="22">
      <c r="A22" s="3" t="inlineStr">
        <is>
          <t>Exercise price</t>
        </is>
      </c>
      <c r="B22" s="8" t="n">
        <v>2.6</v>
      </c>
      <c r="C22" s="3" t="inlineStr">
        <is>
          <t xml:space="preserve"> </t>
        </is>
      </c>
      <c r="D22" s="3" t="inlineStr">
        <is>
          <t xml:space="preserve"> </t>
        </is>
      </c>
      <c r="E22" s="3" t="inlineStr">
        <is>
          <t xml:space="preserve"> </t>
        </is>
      </c>
    </row>
    <row r="23">
      <c r="A23" s="3" t="inlineStr">
        <is>
          <t>Letter Agreements [Member] | Series H warrants [Member]</t>
        </is>
      </c>
      <c r="B23" s="3" t="inlineStr">
        <is>
          <t xml:space="preserve"> </t>
        </is>
      </c>
      <c r="C23" s="3" t="inlineStr">
        <is>
          <t xml:space="preserve"> </t>
        </is>
      </c>
      <c r="D23" s="3" t="inlineStr">
        <is>
          <t xml:space="preserve"> </t>
        </is>
      </c>
      <c r="E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row>
    <row r="25">
      <c r="A25" s="3" t="inlineStr">
        <is>
          <t>Number of warrants to purchase</t>
        </is>
      </c>
      <c r="B25" s="4" t="n">
        <v>1724814</v>
      </c>
      <c r="C25" s="3" t="inlineStr">
        <is>
          <t xml:space="preserve"> </t>
        </is>
      </c>
      <c r="D25" s="3" t="inlineStr">
        <is>
          <t xml:space="preserve"> </t>
        </is>
      </c>
      <c r="E25" s="3" t="inlineStr">
        <is>
          <t xml:space="preserve"> </t>
        </is>
      </c>
    </row>
    <row r="26">
      <c r="A26" s="3" t="inlineStr">
        <is>
          <t>Exercise price</t>
        </is>
      </c>
      <c r="B26" s="10" t="n">
        <v>0.125</v>
      </c>
      <c r="C26" s="3" t="inlineStr">
        <is>
          <t xml:space="preserve"> </t>
        </is>
      </c>
      <c r="D26" s="3" t="inlineStr">
        <is>
          <t xml:space="preserve"> </t>
        </is>
      </c>
      <c r="E26" s="3" t="inlineStr">
        <is>
          <t xml:space="preserve"> </t>
        </is>
      </c>
    </row>
    <row r="27">
      <c r="A27" s="3" t="inlineStr">
        <is>
          <t>Letter Agreements [Member] | P A Warrants [Member] | HCW [Member]</t>
        </is>
      </c>
      <c r="B27" s="3" t="inlineStr">
        <is>
          <t xml:space="preserve"> </t>
        </is>
      </c>
      <c r="C27" s="3" t="inlineStr">
        <is>
          <t xml:space="preserve"> </t>
        </is>
      </c>
      <c r="D27" s="3" t="inlineStr">
        <is>
          <t xml:space="preserve"> </t>
        </is>
      </c>
      <c r="E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row>
    <row r="29">
      <c r="A29" s="3" t="inlineStr">
        <is>
          <t>Number of warrants to purchase</t>
        </is>
      </c>
      <c r="B29" s="4" t="n">
        <v>44639</v>
      </c>
      <c r="C29" s="3" t="inlineStr">
        <is>
          <t xml:space="preserve"> </t>
        </is>
      </c>
      <c r="D29" s="3" t="inlineStr">
        <is>
          <t xml:space="preserve"> </t>
        </is>
      </c>
      <c r="E29"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 USD ($)</t>
        </is>
      </c>
      <c r="C1" s="2" t="inlineStr">
        <is>
          <t>3 Months Ended</t>
        </is>
      </c>
    </row>
    <row r="2">
      <c r="C2" s="2" t="inlineStr">
        <is>
          <t>Mar. 31, 2025</t>
        </is>
      </c>
      <c r="D2" s="2" t="inlineStr">
        <is>
          <t>Mar. 31, 2024</t>
        </is>
      </c>
    </row>
    <row r="3">
      <c r="A3" s="5" t="inlineStr">
        <is>
          <t>Income Statement [Abstract]</t>
        </is>
      </c>
      <c r="C3" s="3" t="inlineStr">
        <is>
          <t xml:space="preserve"> </t>
        </is>
      </c>
      <c r="D3" s="3" t="inlineStr">
        <is>
          <t xml:space="preserve"> </t>
        </is>
      </c>
    </row>
    <row r="4">
      <c r="A4" s="3" t="inlineStr">
        <is>
          <t>Revenues, net</t>
        </is>
      </c>
      <c r="C4" s="6" t="n">
        <v>454501</v>
      </c>
      <c r="D4" s="6" t="n">
        <v>383471</v>
      </c>
    </row>
    <row r="5">
      <c r="A5" s="3" t="inlineStr">
        <is>
          <t>Less: Cost of Goods Sold</t>
        </is>
      </c>
      <c r="C5" s="4" t="n">
        <v>-233968</v>
      </c>
      <c r="D5" s="4" t="n">
        <v>-376520</v>
      </c>
    </row>
    <row r="6">
      <c r="A6" s="3" t="inlineStr">
        <is>
          <t>Gross Profit</t>
        </is>
      </c>
      <c r="C6" s="4" t="n">
        <v>220533</v>
      </c>
      <c r="D6" s="4" t="n">
        <v>6951</v>
      </c>
    </row>
    <row r="7">
      <c r="A7" s="5" t="inlineStr">
        <is>
          <t>Operating Expenses:</t>
        </is>
      </c>
      <c r="C7" s="3" t="inlineStr">
        <is>
          <t xml:space="preserve"> </t>
        </is>
      </c>
      <c r="D7" s="3" t="inlineStr">
        <is>
          <t xml:space="preserve"> </t>
        </is>
      </c>
    </row>
    <row r="8">
      <c r="A8" s="3" t="inlineStr">
        <is>
          <t>General and administrative</t>
        </is>
      </c>
      <c r="C8" s="4" t="n">
        <v>-1091348</v>
      </c>
      <c r="D8" s="4" t="n">
        <v>-1108946</v>
      </c>
    </row>
    <row r="9">
      <c r="A9" s="3" t="inlineStr">
        <is>
          <t>Sales and marketing</t>
        </is>
      </c>
      <c r="C9" s="4" t="n">
        <v>-787400</v>
      </c>
      <c r="D9" s="4" t="n">
        <v>-661295</v>
      </c>
    </row>
    <row r="10">
      <c r="A10" s="3" t="inlineStr">
        <is>
          <t>Research and development</t>
        </is>
      </c>
      <c r="C10" s="4" t="n">
        <v>-210576</v>
      </c>
      <c r="D10" s="4" t="n">
        <v>-216301</v>
      </c>
    </row>
    <row r="11">
      <c r="A11" s="3" t="inlineStr">
        <is>
          <t>Related party management fee</t>
        </is>
      </c>
      <c r="C11" s="4" t="n">
        <v>-35000</v>
      </c>
      <c r="D11" s="4" t="n">
        <v>-35000</v>
      </c>
    </row>
    <row r="12">
      <c r="A12" s="3" t="inlineStr">
        <is>
          <t>Total Operating Expenses</t>
        </is>
      </c>
      <c r="C12" s="4" t="n">
        <v>-2124324</v>
      </c>
      <c r="D12" s="4" t="n">
        <v>-2021542</v>
      </c>
    </row>
    <row r="13">
      <c r="A13" s="3" t="inlineStr">
        <is>
          <t>Other Income (Expense), net</t>
        </is>
      </c>
      <c r="C13" s="4" t="n">
        <v>125088</v>
      </c>
      <c r="D13" s="4" t="n">
        <v>43280</v>
      </c>
    </row>
    <row r="14">
      <c r="A14" s="3" t="inlineStr">
        <is>
          <t>Net Loss</t>
        </is>
      </c>
      <c r="C14" s="6" t="n">
        <v>-1778703</v>
      </c>
      <c r="D14" s="6" t="n">
        <v>-1971311</v>
      </c>
    </row>
    <row r="15">
      <c r="A15" s="3" t="inlineStr">
        <is>
          <t>Weighted average number of shares outstanding, basic</t>
        </is>
      </c>
      <c r="B15" s="3" t="inlineStr">
        <is>
          <t>[1]</t>
        </is>
      </c>
      <c r="C15" s="4" t="n">
        <v>2453447</v>
      </c>
      <c r="D15" s="4" t="n">
        <v>760345</v>
      </c>
    </row>
    <row r="16">
      <c r="A16" s="3" t="inlineStr">
        <is>
          <t>Weighted average number of shares outstanding, diluted</t>
        </is>
      </c>
      <c r="B16" s="3" t="inlineStr">
        <is>
          <t>[1]</t>
        </is>
      </c>
      <c r="C16" s="4" t="n">
        <v>2453447</v>
      </c>
      <c r="D16" s="4" t="n">
        <v>760345</v>
      </c>
    </row>
    <row r="17">
      <c r="A17" s="3" t="inlineStr">
        <is>
          <t>Loss per share, basic</t>
        </is>
      </c>
      <c r="B17" s="3" t="inlineStr">
        <is>
          <t>[1]</t>
        </is>
      </c>
      <c r="C17" s="8" t="n">
        <v>-0.72</v>
      </c>
      <c r="D17" s="8" t="n">
        <v>-2.59</v>
      </c>
    </row>
    <row r="18">
      <c r="A18" s="3" t="inlineStr">
        <is>
          <t>Loss per share, diluted</t>
        </is>
      </c>
      <c r="B18" s="3" t="inlineStr">
        <is>
          <t>[1]</t>
        </is>
      </c>
      <c r="C18" s="8" t="n">
        <v>-0.72</v>
      </c>
      <c r="D18" s="8" t="n">
        <v>-2.59</v>
      </c>
    </row>
    <row r="19"/>
    <row r="20">
      <c r="A20" s="3" t="inlineStr">
        <is>
          <t>[1]Amounts presented for 2024, including the weighted average number of shares outstanding presented and the resulting loss per share, have been retroactively adjusted in order to give effect to the Company’s July 18, 2024 1-for-20 reverse stock split.</t>
        </is>
      </c>
    </row>
  </sheetData>
  <mergeCells count="4">
    <mergeCell ref="A1:B2"/>
    <mergeCell ref="C1:D1"/>
    <mergeCell ref="A20:C20"/>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3</t>
        </is>
      </c>
      <c r="B2" s="6" t="n">
        <v>7</v>
      </c>
      <c r="C2" s="6" t="n">
        <v>22528234</v>
      </c>
      <c r="D2" s="6" t="n">
        <v>-16969415</v>
      </c>
      <c r="E2" s="6" t="n">
        <v>5558826</v>
      </c>
    </row>
    <row r="3">
      <c r="A3" s="3" t="inlineStr">
        <is>
          <t>Beginnig balance, shares at Dec. 31, 2023</t>
        </is>
      </c>
      <c r="B3" s="4" t="n">
        <v>747416</v>
      </c>
      <c r="C3" s="3" t="inlineStr">
        <is>
          <t xml:space="preserve"> </t>
        </is>
      </c>
      <c r="D3" s="3" t="inlineStr">
        <is>
          <t xml:space="preserve"> </t>
        </is>
      </c>
      <c r="E3" s="3" t="inlineStr">
        <is>
          <t xml:space="preserve"> </t>
        </is>
      </c>
    </row>
    <row r="4">
      <c r="A4" s="3" t="inlineStr">
        <is>
          <t>Issuance of shares to third party service provider</t>
        </is>
      </c>
      <c r="B4" s="3" t="inlineStr">
        <is>
          <t xml:space="preserve"> </t>
        </is>
      </c>
      <c r="C4" s="4" t="n">
        <v>81900</v>
      </c>
      <c r="D4" s="3" t="inlineStr">
        <is>
          <t xml:space="preserve"> </t>
        </is>
      </c>
      <c r="E4" s="4" t="n">
        <v>81900</v>
      </c>
    </row>
    <row r="5">
      <c r="A5" s="3" t="inlineStr">
        <is>
          <t>Issuance of shares to third party service provider, shares</t>
        </is>
      </c>
      <c r="B5" s="4" t="n">
        <v>15000</v>
      </c>
      <c r="C5" s="3" t="inlineStr">
        <is>
          <t xml:space="preserve"> </t>
        </is>
      </c>
      <c r="D5" s="3" t="inlineStr">
        <is>
          <t xml:space="preserve"> </t>
        </is>
      </c>
      <c r="E5" s="3" t="inlineStr">
        <is>
          <t xml:space="preserve"> </t>
        </is>
      </c>
    </row>
    <row r="6">
      <c r="A6" s="3" t="inlineStr">
        <is>
          <t>Issuance of shares related to vesting of restricted share units</t>
        </is>
      </c>
      <c r="B6" s="3" t="inlineStr">
        <is>
          <t xml:space="preserve"> </t>
        </is>
      </c>
      <c r="C6" s="3" t="inlineStr">
        <is>
          <t xml:space="preserve"> </t>
        </is>
      </c>
      <c r="D6" s="3" t="inlineStr">
        <is>
          <t xml:space="preserve"> </t>
        </is>
      </c>
      <c r="E6" s="3" t="inlineStr">
        <is>
          <t xml:space="preserve"> </t>
        </is>
      </c>
    </row>
    <row r="7">
      <c r="A7" s="3" t="inlineStr">
        <is>
          <t>Issuance of shares related to vesting of restricted share units, shares</t>
        </is>
      </c>
      <c r="B7" s="4" t="n">
        <v>815</v>
      </c>
      <c r="C7" s="3" t="inlineStr">
        <is>
          <t xml:space="preserve"> </t>
        </is>
      </c>
      <c r="D7" s="3" t="inlineStr">
        <is>
          <t xml:space="preserve"> </t>
        </is>
      </c>
      <c r="E7" s="3" t="inlineStr">
        <is>
          <t xml:space="preserve"> </t>
        </is>
      </c>
    </row>
    <row r="8">
      <c r="A8" s="3" t="inlineStr">
        <is>
          <t>Stock-based compensation</t>
        </is>
      </c>
      <c r="B8" s="3" t="inlineStr">
        <is>
          <t xml:space="preserve"> </t>
        </is>
      </c>
      <c r="C8" s="4" t="n">
        <v>232154</v>
      </c>
      <c r="D8" s="3" t="inlineStr">
        <is>
          <t xml:space="preserve"> </t>
        </is>
      </c>
      <c r="E8" s="4" t="n">
        <v>232154</v>
      </c>
    </row>
    <row r="9">
      <c r="A9" s="3" t="inlineStr">
        <is>
          <t>Net loss</t>
        </is>
      </c>
      <c r="B9" s="3" t="inlineStr">
        <is>
          <t xml:space="preserve"> </t>
        </is>
      </c>
      <c r="C9" s="3" t="inlineStr">
        <is>
          <t xml:space="preserve"> </t>
        </is>
      </c>
      <c r="D9" s="4" t="n">
        <v>-1971311</v>
      </c>
      <c r="E9" s="4" t="n">
        <v>-1971311</v>
      </c>
    </row>
    <row r="10">
      <c r="A10" s="3" t="inlineStr">
        <is>
          <t>Ending balance, value at Mar. 31, 2024</t>
        </is>
      </c>
      <c r="B10" s="6" t="n">
        <v>7</v>
      </c>
      <c r="C10" s="4" t="n">
        <v>22842288</v>
      </c>
      <c r="D10" s="4" t="n">
        <v>-18940726</v>
      </c>
      <c r="E10" s="4" t="n">
        <v>3901569</v>
      </c>
    </row>
    <row r="11">
      <c r="A11" s="3" t="inlineStr">
        <is>
          <t>Ending balance, shares at Mar. 31, 2024</t>
        </is>
      </c>
      <c r="B11" s="4" t="n">
        <v>763231</v>
      </c>
      <c r="C11" s="3" t="inlineStr">
        <is>
          <t xml:space="preserve"> </t>
        </is>
      </c>
      <c r="D11" s="3" t="inlineStr">
        <is>
          <t xml:space="preserve"> </t>
        </is>
      </c>
      <c r="E11" s="3" t="inlineStr">
        <is>
          <t xml:space="preserve"> </t>
        </is>
      </c>
    </row>
    <row r="12">
      <c r="A12" s="3" t="inlineStr">
        <is>
          <t>Beginning balance, value at Dec. 31, 2024</t>
        </is>
      </c>
      <c r="B12" s="6" t="n">
        <v>25</v>
      </c>
      <c r="C12" s="4" t="n">
        <v>33831046</v>
      </c>
      <c r="D12" s="4" t="n">
        <v>-24735930</v>
      </c>
      <c r="E12" s="4" t="n">
        <v>9095141</v>
      </c>
    </row>
    <row r="13">
      <c r="A13" s="3" t="inlineStr">
        <is>
          <t>Beginnig balance, shares at Dec. 31, 2024</t>
        </is>
      </c>
      <c r="B13" s="4" t="n">
        <v>2452632</v>
      </c>
      <c r="C13" s="3" t="inlineStr">
        <is>
          <t xml:space="preserve"> </t>
        </is>
      </c>
      <c r="D13" s="3" t="inlineStr">
        <is>
          <t xml:space="preserve"> </t>
        </is>
      </c>
      <c r="E13" s="3" t="inlineStr">
        <is>
          <t xml:space="preserve"> </t>
        </is>
      </c>
    </row>
    <row r="14">
      <c r="A14" s="3" t="inlineStr">
        <is>
          <t>Cancellation of shares by stockholder</t>
        </is>
      </c>
      <c r="B14" s="3" t="inlineStr">
        <is>
          <t xml:space="preserve"> </t>
        </is>
      </c>
      <c r="C14" s="3" t="inlineStr">
        <is>
          <t xml:space="preserve"> </t>
        </is>
      </c>
      <c r="D14" s="3" t="inlineStr">
        <is>
          <t xml:space="preserve"> </t>
        </is>
      </c>
      <c r="E14" s="3" t="inlineStr">
        <is>
          <t xml:space="preserve"> </t>
        </is>
      </c>
    </row>
    <row r="15">
      <c r="A15" s="3" t="inlineStr">
        <is>
          <t>Cancellation of shares by stockholder, Shares</t>
        </is>
      </c>
      <c r="B15" s="4" t="n">
        <v>-5</v>
      </c>
      <c r="C15" s="3" t="inlineStr">
        <is>
          <t xml:space="preserve"> </t>
        </is>
      </c>
      <c r="D15" s="3" t="inlineStr">
        <is>
          <t xml:space="preserve"> </t>
        </is>
      </c>
      <c r="E15" s="3" t="inlineStr">
        <is>
          <t xml:space="preserve"> </t>
        </is>
      </c>
    </row>
    <row r="16">
      <c r="A16" s="3" t="inlineStr">
        <is>
          <t>Stock-based compensation</t>
        </is>
      </c>
      <c r="B16" s="3" t="inlineStr">
        <is>
          <t xml:space="preserve"> </t>
        </is>
      </c>
      <c r="C16" s="4" t="n">
        <v>177576</v>
      </c>
      <c r="D16" s="3" t="inlineStr">
        <is>
          <t xml:space="preserve"> </t>
        </is>
      </c>
      <c r="E16" s="4" t="n">
        <v>177576</v>
      </c>
    </row>
    <row r="17">
      <c r="A17" s="3" t="inlineStr">
        <is>
          <t>Net loss</t>
        </is>
      </c>
      <c r="B17" s="3" t="inlineStr">
        <is>
          <t xml:space="preserve"> </t>
        </is>
      </c>
      <c r="C17" s="3" t="inlineStr">
        <is>
          <t xml:space="preserve"> </t>
        </is>
      </c>
      <c r="D17" s="4" t="n">
        <v>-1778703</v>
      </c>
      <c r="E17" s="4" t="n">
        <v>-1778703</v>
      </c>
    </row>
    <row r="18">
      <c r="A18" s="3" t="inlineStr">
        <is>
          <t>Ending balance, value at Mar. 31, 2025</t>
        </is>
      </c>
      <c r="B18" s="6" t="n">
        <v>25</v>
      </c>
      <c r="C18" s="6" t="n">
        <v>34008622</v>
      </c>
      <c r="D18" s="6" t="n">
        <v>-26514633</v>
      </c>
      <c r="E18" s="6" t="n">
        <v>7494014</v>
      </c>
    </row>
    <row r="19">
      <c r="A19" s="3" t="inlineStr">
        <is>
          <t>Ending balance, shares at Mar. 31, 2025</t>
        </is>
      </c>
      <c r="B19" s="4" t="n">
        <v>2452627</v>
      </c>
      <c r="C19" s="3" t="inlineStr">
        <is>
          <t xml:space="preserve"> </t>
        </is>
      </c>
      <c r="D19" s="3" t="inlineStr">
        <is>
          <t xml:space="preserve"> </t>
        </is>
      </c>
      <c r="E1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Loss</t>
        </is>
      </c>
      <c r="B4" s="6" t="n">
        <v>-1778703</v>
      </c>
      <c r="C4" s="6" t="n">
        <v>-1971311</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21202</v>
      </c>
      <c r="C6" s="4" t="n">
        <v>21659</v>
      </c>
    </row>
    <row r="7">
      <c r="A7" s="3" t="inlineStr">
        <is>
          <t>Amortization</t>
        </is>
      </c>
      <c r="B7" s="4" t="n">
        <v>12672</v>
      </c>
      <c r="C7" s="4" t="n">
        <v>7814</v>
      </c>
    </row>
    <row r="8">
      <c r="A8" s="3" t="inlineStr">
        <is>
          <t>Stock-based compensation and nonemployee stock-based payment expense</t>
        </is>
      </c>
      <c r="B8" s="4" t="n">
        <v>182999</v>
      </c>
      <c r="C8" s="4" t="n">
        <v>232154</v>
      </c>
    </row>
    <row r="9">
      <c r="A9" s="3" t="inlineStr">
        <is>
          <t>Expenses paid by Tekcapital and Affiliates</t>
        </is>
      </c>
      <c r="B9" s="4" t="n">
        <v>75679</v>
      </c>
      <c r="C9" s="4" t="n">
        <v>99561</v>
      </c>
    </row>
    <row r="10">
      <c r="A10" s="3" t="inlineStr">
        <is>
          <t>Provision for (recovery of) doubtful accounts</t>
        </is>
      </c>
      <c r="B10" s="4" t="n">
        <v>880</v>
      </c>
      <c r="C10" s="4" t="n">
        <v>-4891</v>
      </c>
    </row>
    <row r="11">
      <c r="A11" s="3" t="inlineStr">
        <is>
          <t>Realized gain on debt securities (U.S. Treasury bills)</t>
        </is>
      </c>
      <c r="B11" s="4" t="n">
        <v>-104816</v>
      </c>
      <c r="C11" s="3" t="inlineStr">
        <is>
          <t xml:space="preserve"> </t>
        </is>
      </c>
    </row>
    <row r="12">
      <c r="A12" s="5" t="inlineStr">
        <is>
          <t>Changes in operating assets and liabilities:</t>
        </is>
      </c>
      <c r="B12" s="3" t="inlineStr">
        <is>
          <t xml:space="preserve"> </t>
        </is>
      </c>
      <c r="C12" s="3" t="inlineStr">
        <is>
          <t xml:space="preserve"> </t>
        </is>
      </c>
    </row>
    <row r="13">
      <c r="A13" s="3" t="inlineStr">
        <is>
          <t>Accounts receivable</t>
        </is>
      </c>
      <c r="B13" s="4" t="n">
        <v>22374</v>
      </c>
      <c r="C13" s="4" t="n">
        <v>52823</v>
      </c>
    </row>
    <row r="14">
      <c r="A14" s="3" t="inlineStr">
        <is>
          <t>Accounts payable and accrued expenses</t>
        </is>
      </c>
      <c r="B14" s="4" t="n">
        <v>-379700</v>
      </c>
      <c r="C14" s="4" t="n">
        <v>259006</v>
      </c>
    </row>
    <row r="15">
      <c r="A15" s="3" t="inlineStr">
        <is>
          <t>Prepaid expenses</t>
        </is>
      </c>
      <c r="B15" s="4" t="n">
        <v>-152928</v>
      </c>
      <c r="C15" s="4" t="n">
        <v>-92931</v>
      </c>
    </row>
    <row r="16">
      <c r="A16" s="3" t="inlineStr">
        <is>
          <t>Inventory prepayments</t>
        </is>
      </c>
      <c r="B16" s="4" t="n">
        <v>44741</v>
      </c>
      <c r="C16" s="4" t="n">
        <v>264113</v>
      </c>
    </row>
    <row r="17">
      <c r="A17" s="3" t="inlineStr">
        <is>
          <t>Inventory</t>
        </is>
      </c>
      <c r="B17" s="4" t="n">
        <v>-296235</v>
      </c>
      <c r="C17" s="4" t="n">
        <v>-325666</v>
      </c>
    </row>
    <row r="18">
      <c r="A18" s="3" t="inlineStr">
        <is>
          <t>Other assets</t>
        </is>
      </c>
      <c r="B18" s="3" t="inlineStr">
        <is>
          <t xml:space="preserve"> </t>
        </is>
      </c>
      <c r="C18" s="4" t="n">
        <v>-11484</v>
      </c>
    </row>
    <row r="19">
      <c r="A19" s="3" t="inlineStr">
        <is>
          <t>Contract assets and liabilities</t>
        </is>
      </c>
      <c r="B19" s="4" t="n">
        <v>40786</v>
      </c>
      <c r="C19" s="4" t="n">
        <v>1798</v>
      </c>
    </row>
    <row r="20">
      <c r="A20" s="3" t="inlineStr">
        <is>
          <t>Net cash flows from operating activities</t>
        </is>
      </c>
      <c r="B20" s="4" t="n">
        <v>-2311049</v>
      </c>
      <c r="C20" s="4" t="n">
        <v>-1467355</v>
      </c>
    </row>
    <row r="21">
      <c r="A21" s="5" t="inlineStr">
        <is>
          <t>Investing Activities</t>
        </is>
      </c>
      <c r="B21" s="3" t="inlineStr">
        <is>
          <t xml:space="preserve"> </t>
        </is>
      </c>
      <c r="C21" s="3" t="inlineStr">
        <is>
          <t xml:space="preserve"> </t>
        </is>
      </c>
    </row>
    <row r="22">
      <c r="A22" s="3" t="inlineStr">
        <is>
          <t>Proceeds from redemption of debt securities (U.S. Treasury bills)</t>
        </is>
      </c>
      <c r="B22" s="4" t="n">
        <v>5000000</v>
      </c>
      <c r="C22" s="3" t="inlineStr">
        <is>
          <t xml:space="preserve"> </t>
        </is>
      </c>
    </row>
    <row r="23">
      <c r="A23" s="3" t="inlineStr">
        <is>
          <t>Loan made to Tekcapital Europe, Ltd.</t>
        </is>
      </c>
      <c r="B23" s="3" t="inlineStr">
        <is>
          <t xml:space="preserve"> </t>
        </is>
      </c>
      <c r="C23" s="4" t="n">
        <v>-767940</v>
      </c>
    </row>
    <row r="24">
      <c r="A24" s="3" t="inlineStr">
        <is>
          <t>Repayment of amounts loaned to Tekcapital Europe, Ltd.</t>
        </is>
      </c>
      <c r="B24" s="3" t="inlineStr">
        <is>
          <t xml:space="preserve"> </t>
        </is>
      </c>
      <c r="C24" s="4" t="n">
        <v>756277</v>
      </c>
    </row>
    <row r="25">
      <c r="A25" s="3" t="inlineStr">
        <is>
          <t>Patent costs</t>
        </is>
      </c>
      <c r="B25" s="4" t="n">
        <v>-19120</v>
      </c>
      <c r="C25" s="4" t="n">
        <v>-51577</v>
      </c>
    </row>
    <row r="26">
      <c r="A26" s="3" t="inlineStr">
        <is>
          <t>Purchases of property and equipment</t>
        </is>
      </c>
      <c r="B26" s="4" t="n">
        <v>-40648</v>
      </c>
      <c r="C26" s="4" t="n">
        <v>-32298</v>
      </c>
    </row>
    <row r="27">
      <c r="A27" s="3" t="inlineStr">
        <is>
          <t>Net cash flows from investing activities</t>
        </is>
      </c>
      <c r="B27" s="4" t="n">
        <v>4940232</v>
      </c>
      <c r="C27" s="4" t="n">
        <v>-95538</v>
      </c>
    </row>
    <row r="28">
      <c r="A28" s="5" t="inlineStr">
        <is>
          <t>Financing Activities</t>
        </is>
      </c>
      <c r="B28" s="3" t="inlineStr">
        <is>
          <t xml:space="preserve"> </t>
        </is>
      </c>
      <c r="C28" s="3" t="inlineStr">
        <is>
          <t xml:space="preserve"> </t>
        </is>
      </c>
    </row>
    <row r="29">
      <c r="A29" s="3" t="inlineStr">
        <is>
          <t>Repayment of amounts due to Tekcapital and Affiliates</t>
        </is>
      </c>
      <c r="B29" s="3" t="inlineStr">
        <is>
          <t xml:space="preserve"> </t>
        </is>
      </c>
      <c r="C29" s="4" t="n">
        <v>-75988</v>
      </c>
    </row>
    <row r="30">
      <c r="A30" s="3" t="inlineStr">
        <is>
          <t>Net cash flows from financing activities</t>
        </is>
      </c>
      <c r="B30" s="3" t="inlineStr">
        <is>
          <t xml:space="preserve"> </t>
        </is>
      </c>
      <c r="C30" s="4" t="n">
        <v>-75988</v>
      </c>
    </row>
    <row r="31">
      <c r="A31" s="3" t="inlineStr">
        <is>
          <t>Net Change In Cash and cash equivalents</t>
        </is>
      </c>
      <c r="B31" s="4" t="n">
        <v>2629183</v>
      </c>
      <c r="C31" s="4" t="n">
        <v>-1638881</v>
      </c>
    </row>
    <row r="32">
      <c r="A32" s="3" t="inlineStr">
        <is>
          <t>Cash and cash equivalents at Beginning of Period</t>
        </is>
      </c>
      <c r="B32" s="4" t="n">
        <v>2628987</v>
      </c>
      <c r="C32" s="4" t="n">
        <v>4287447</v>
      </c>
    </row>
    <row r="33">
      <c r="A33" s="3" t="inlineStr">
        <is>
          <t>Cash and cash equivalents at End of Period</t>
        </is>
      </c>
      <c r="B33" s="4" t="n">
        <v>5258170</v>
      </c>
      <c r="C33" s="4" t="n">
        <v>2648566</v>
      </c>
    </row>
    <row r="34">
      <c r="A34" s="5" t="inlineStr">
        <is>
          <t>Significant Non-Cash Transactions</t>
        </is>
      </c>
      <c r="B34" s="3" t="inlineStr">
        <is>
          <t xml:space="preserve"> </t>
        </is>
      </c>
      <c r="C34" s="3" t="inlineStr">
        <is>
          <t xml:space="preserve"> </t>
        </is>
      </c>
    </row>
    <row r="35">
      <c r="A35" s="3" t="inlineStr">
        <is>
          <t>Expenses paid for by Tekcapital and Affiliates, reported as increase in Due to/from Tekcapital and Affiliates</t>
        </is>
      </c>
      <c r="B35" s="4" t="n">
        <v>75679</v>
      </c>
      <c r="C35" s="4" t="n">
        <v>99561</v>
      </c>
    </row>
    <row r="36">
      <c r="A36" s="3" t="inlineStr">
        <is>
          <t>Issuance of shares for prepayment to third party service provider</t>
        </is>
      </c>
      <c r="B36" s="3" t="inlineStr">
        <is>
          <t xml:space="preserve"> </t>
        </is>
      </c>
      <c r="C36" s="6" t="n">
        <v>819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1778703</v>
      </c>
      <c r="C4" s="6" t="n">
        <v>-19713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GENERAL INFORMATION</t>
        </is>
      </c>
      <c r="B4" s="3" t="inlineStr">
        <is>
          <t xml:space="preserve">NOTE 1 – GENERAL INFORMATION Innovative Eyewear, Inc. (the “Company,”
“us,” “we,” or “our”) is a corporation organized under the laws of the State of Florida that develops
and sells cutting-edge smart eyewear – including prescription eyeglasses, ready-to-wear sunglasses, safety glasses, and sport glasses
– which are designed to allow our customers to remain connected to their digital lives. The Company was founded by Lucyd Ltd.,
a portfolio company of Tekcapital Plc through Tekcapital Europe, Ltd. (collectively, together with Lucyd Ltd., “Tekcapital and
Affiliates”), which owned approximately 11% of our issued and outstanding shares of common stock as of March 31, 2025. Innovative
Eyewear has licensed the exclusive rights to the Lucyd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20Z</dcterms:created>
  <dcterms:modified xmlns:dcterms="http://purl.org/dc/terms/" xmlns:xsi="http://www.w3.org/2001/XMLSchema-instance" xsi:type="dcterms:W3CDTF">2025-05-13T20:30:22Z</dcterms:modified>
</cp:coreProperties>
</file>